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Investments, Equity Method and " sheetId="10" state="visible" r:id="rId10"/>
    <sheet xmlns:r="http://schemas.openxmlformats.org/officeDocument/2006/relationships" name="SALE OF BUSINESS (Notes)" sheetId="11" state="visible" r:id="rId11"/>
    <sheet xmlns:r="http://schemas.openxmlformats.org/officeDocument/2006/relationships" name="FAIR VALUE MEASUREMENTS" sheetId="12" state="visible" r:id="rId12"/>
    <sheet xmlns:r="http://schemas.openxmlformats.org/officeDocument/2006/relationships" name="FIXED ASSETS (Notes)" sheetId="13" state="visible" r:id="rId13"/>
    <sheet xmlns:r="http://schemas.openxmlformats.org/officeDocument/2006/relationships" name="ACQUIRED INTANGIBLE ASSETS, NET" sheetId="14" state="visible" r:id="rId14"/>
    <sheet xmlns:r="http://schemas.openxmlformats.org/officeDocument/2006/relationships" name="INDEBTEDNESS" sheetId="15" state="visible" r:id="rId15"/>
    <sheet xmlns:r="http://schemas.openxmlformats.org/officeDocument/2006/relationships" name="COMMITMENTS AND CONTINGENCIES" sheetId="16" state="visible" r:id="rId16"/>
    <sheet xmlns:r="http://schemas.openxmlformats.org/officeDocument/2006/relationships" name="GOODWILL (Notes)" sheetId="17" state="visible" r:id="rId17"/>
    <sheet xmlns:r="http://schemas.openxmlformats.org/officeDocument/2006/relationships" name="EQUITY TRANSACTIONS (Notes)" sheetId="18" state="visible" r:id="rId18"/>
    <sheet xmlns:r="http://schemas.openxmlformats.org/officeDocument/2006/relationships" name="COMPREHENSIVE INCOME (Notes)" sheetId="19" state="visible" r:id="rId19"/>
    <sheet xmlns:r="http://schemas.openxmlformats.org/officeDocument/2006/relationships" name="DISPOSITION RELATED AND OTHER C" sheetId="20" state="visible" r:id="rId20"/>
    <sheet xmlns:r="http://schemas.openxmlformats.org/officeDocument/2006/relationships" name="STOCK BASED COMPENSATION" sheetId="21" state="visible" r:id="rId21"/>
    <sheet xmlns:r="http://schemas.openxmlformats.org/officeDocument/2006/relationships" name="EMPLOYEE SAVINGS PLAN (Notes)"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QUARTERLY RESULTS OF OPERATIONS" sheetId="25" state="visible" r:id="rId25"/>
    <sheet xmlns:r="http://schemas.openxmlformats.org/officeDocument/2006/relationships" name="CONSOLIDATED VALUATION AND QUAL" sheetId="26" state="visible" r:id="rId26"/>
    <sheet xmlns:r="http://schemas.openxmlformats.org/officeDocument/2006/relationships" name="REVENUE RECOGNITION (Notes)" sheetId="27" state="visible" r:id="rId27"/>
    <sheet xmlns:r="http://schemas.openxmlformats.org/officeDocument/2006/relationships" name="Leases (Notes)" sheetId="28" state="visible" r:id="rId28"/>
    <sheet xmlns:r="http://schemas.openxmlformats.org/officeDocument/2006/relationships" name="SIGNIFCANT ACCOUNTING POLICIE_2" sheetId="29" state="visible" r:id="rId29"/>
    <sheet xmlns:r="http://schemas.openxmlformats.org/officeDocument/2006/relationships" name="SIGNIFCANT ACCOUNTING POLICIE_3" sheetId="30" state="visible" r:id="rId30"/>
    <sheet xmlns:r="http://schemas.openxmlformats.org/officeDocument/2006/relationships" name="FIXED ASSETS (Tables)" sheetId="31" state="visible" r:id="rId31"/>
    <sheet xmlns:r="http://schemas.openxmlformats.org/officeDocument/2006/relationships" name="INDEBTEDNESS (Tables)" sheetId="32" state="visible" r:id="rId32"/>
    <sheet xmlns:r="http://schemas.openxmlformats.org/officeDocument/2006/relationships" name="GOODWILL (Tables)" sheetId="33" state="visible" r:id="rId33"/>
    <sheet xmlns:r="http://schemas.openxmlformats.org/officeDocument/2006/relationships" name="EQUITY TRANSACTIONS (Tables)" sheetId="34" state="visible" r:id="rId34"/>
    <sheet xmlns:r="http://schemas.openxmlformats.org/officeDocument/2006/relationships" name="COMPREHENSIVE INCOME (Tables)" sheetId="35" state="visible" r:id="rId35"/>
    <sheet xmlns:r="http://schemas.openxmlformats.org/officeDocument/2006/relationships" name="DISPOSITION RELATED AND OTHER_2"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QUARTERLY RESULTS OF OPERATIO_2" sheetId="41" state="visible" r:id="rId41"/>
    <sheet xmlns:r="http://schemas.openxmlformats.org/officeDocument/2006/relationships" name="CONSOLIDATED VALUATION AND QU_2" sheetId="42" state="visible" r:id="rId42"/>
    <sheet xmlns:r="http://schemas.openxmlformats.org/officeDocument/2006/relationships" name="REVENUE RECOGNITION (Tables)" sheetId="43" state="visible" r:id="rId43"/>
    <sheet xmlns:r="http://schemas.openxmlformats.org/officeDocument/2006/relationships" name="Leases (Tables)" sheetId="44" state="visible" r:id="rId44"/>
    <sheet xmlns:r="http://schemas.openxmlformats.org/officeDocument/2006/relationships" name="SIGNIFCANT ACCOUNTING POLICIE_4" sheetId="45" state="visible" r:id="rId45"/>
    <sheet xmlns:r="http://schemas.openxmlformats.org/officeDocument/2006/relationships" name="Investments, Equity Method an_2" sheetId="46" state="visible" r:id="rId46"/>
    <sheet xmlns:r="http://schemas.openxmlformats.org/officeDocument/2006/relationships" name="SALE OF BUSINESS (Details)" sheetId="47" state="visible" r:id="rId47"/>
    <sheet xmlns:r="http://schemas.openxmlformats.org/officeDocument/2006/relationships" name="FIXED ASSETS (Details)" sheetId="48" state="visible" r:id="rId48"/>
    <sheet xmlns:r="http://schemas.openxmlformats.org/officeDocument/2006/relationships" name="ACQUIRED INTANGIBLE ASSETS, N_2" sheetId="49" state="visible" r:id="rId49"/>
    <sheet xmlns:r="http://schemas.openxmlformats.org/officeDocument/2006/relationships" name="INDEBTEDNESS (Details)" sheetId="50" state="visible" r:id="rId50"/>
    <sheet xmlns:r="http://schemas.openxmlformats.org/officeDocument/2006/relationships" name="INDEBTEDNESS (Schedule of Credi" sheetId="51" state="visible" r:id="rId51"/>
    <sheet xmlns:r="http://schemas.openxmlformats.org/officeDocument/2006/relationships" name="COMMITMENTS AND CONTINGENCIES (" sheetId="52" state="visible" r:id="rId52"/>
    <sheet xmlns:r="http://schemas.openxmlformats.org/officeDocument/2006/relationships" name="GOODWILL - Goodwill Rollforward" sheetId="53" state="visible" r:id="rId53"/>
    <sheet xmlns:r="http://schemas.openxmlformats.org/officeDocument/2006/relationships" name="GOODWILL - Narrative (Details)" sheetId="54" state="visible" r:id="rId54"/>
    <sheet xmlns:r="http://schemas.openxmlformats.org/officeDocument/2006/relationships" name="EQUITY TRANSACTIONS (Details)" sheetId="55" state="visible" r:id="rId55"/>
    <sheet xmlns:r="http://schemas.openxmlformats.org/officeDocument/2006/relationships" name="COMPREHENSIVE INCOME (Details)" sheetId="56" state="visible" r:id="rId56"/>
    <sheet xmlns:r="http://schemas.openxmlformats.org/officeDocument/2006/relationships" name="DISPOSITION RELATED AND OTHER_3" sheetId="57" state="visible" r:id="rId57"/>
    <sheet xmlns:r="http://schemas.openxmlformats.org/officeDocument/2006/relationships" name="STOCK BASED COMPENSATION (Detai" sheetId="58" state="visible" r:id="rId58"/>
    <sheet xmlns:r="http://schemas.openxmlformats.org/officeDocument/2006/relationships" name="STOCK BASED COMPENSATION (Statu" sheetId="59" state="visible" r:id="rId59"/>
    <sheet xmlns:r="http://schemas.openxmlformats.org/officeDocument/2006/relationships" name="STOCK BASED COMPENSATION (Fair " sheetId="60" state="visible" r:id="rId60"/>
    <sheet xmlns:r="http://schemas.openxmlformats.org/officeDocument/2006/relationships" name="STOCK BASED COMPENSATION (Summa" sheetId="61" state="visible" r:id="rId61"/>
    <sheet xmlns:r="http://schemas.openxmlformats.org/officeDocument/2006/relationships" name="STOCK BASED COMPENSATION (Sum_2" sheetId="62" state="visible" r:id="rId62"/>
    <sheet xmlns:r="http://schemas.openxmlformats.org/officeDocument/2006/relationships" name="STOCK BASED COMPENSATION Stock " sheetId="63" state="visible" r:id="rId63"/>
    <sheet xmlns:r="http://schemas.openxmlformats.org/officeDocument/2006/relationships" name="STOCK BASED COMPENSATION Status" sheetId="64" state="visible" r:id="rId64"/>
    <sheet xmlns:r="http://schemas.openxmlformats.org/officeDocument/2006/relationships" name="INCOME TAXES (Details)" sheetId="65" state="visible" r:id="rId65"/>
    <sheet xmlns:r="http://schemas.openxmlformats.org/officeDocument/2006/relationships" name="INCOME TAXES - Earnings (Loss) " sheetId="66" state="visible" r:id="rId66"/>
    <sheet xmlns:r="http://schemas.openxmlformats.org/officeDocument/2006/relationships" name="EMPLOYEE SAVINGS PLAN (Details)" sheetId="67" state="visible" r:id="rId67"/>
    <sheet xmlns:r="http://schemas.openxmlformats.org/officeDocument/2006/relationships" name="SEGMENT INFORMATION (Details)" sheetId="68" state="visible" r:id="rId68"/>
    <sheet xmlns:r="http://schemas.openxmlformats.org/officeDocument/2006/relationships" name="EARNINGS PER SHARE (Details)" sheetId="69" state="visible" r:id="rId69"/>
    <sheet xmlns:r="http://schemas.openxmlformats.org/officeDocument/2006/relationships" name="QUARTERLY RESULTS OF OPERATIO_3" sheetId="70" state="visible" r:id="rId70"/>
    <sheet xmlns:r="http://schemas.openxmlformats.org/officeDocument/2006/relationships" name="CONSOLIDATED VALUATION AND QU_3" sheetId="71" state="visible" r:id="rId71"/>
    <sheet xmlns:r="http://schemas.openxmlformats.org/officeDocument/2006/relationships" name="REVENUE RECOGNITION (Details)" sheetId="72" state="visible" r:id="rId72"/>
    <sheet xmlns:r="http://schemas.openxmlformats.org/officeDocument/2006/relationships" name="REVENUE RECOGNITION - Disaggreg" sheetId="73" state="visible" r:id="rId73"/>
    <sheet xmlns:r="http://schemas.openxmlformats.org/officeDocument/2006/relationships" name="REVENUE RECOGNITION - Contract " sheetId="74" state="visible" r:id="rId74"/>
    <sheet xmlns:r="http://schemas.openxmlformats.org/officeDocument/2006/relationships" name="REVENUE RECOGNITION - Performan" sheetId="75" state="visible" r:id="rId75"/>
    <sheet xmlns:r="http://schemas.openxmlformats.org/officeDocument/2006/relationships" name="REVENUE RECOGNITION -Impact of " sheetId="76" state="visible" r:id="rId76"/>
    <sheet xmlns:r="http://schemas.openxmlformats.org/officeDocument/2006/relationships" name="Leases - Narrative (Details)" sheetId="77" state="visible" r:id="rId77"/>
    <sheet xmlns:r="http://schemas.openxmlformats.org/officeDocument/2006/relationships" name="Leases - Schedule of Lease Cost" sheetId="78" state="visible" r:id="rId78"/>
    <sheet xmlns:r="http://schemas.openxmlformats.org/officeDocument/2006/relationships" name="Leases - Schedule of Supplement" sheetId="79" state="visible" r:id="rId79"/>
    <sheet xmlns:r="http://schemas.openxmlformats.org/officeDocument/2006/relationships" name="Leases - Schedule of Suppleme_2" sheetId="80" state="visible" r:id="rId80"/>
    <sheet xmlns:r="http://schemas.openxmlformats.org/officeDocument/2006/relationships" name="Leases - Schedule of Future Ope"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584</t>
        </is>
      </c>
    </row>
    <row r="9">
      <c r="A9" s="4" t="inlineStr">
        <is>
          <t>Entity Registrant Name</t>
        </is>
      </c>
      <c r="B9" s="4" t="inlineStr">
        <is>
          <t>DHI Group, Inc.</t>
        </is>
      </c>
    </row>
    <row r="10">
      <c r="A10" s="4" t="inlineStr">
        <is>
          <t>Entity Incorporation, State or Country Code</t>
        </is>
      </c>
      <c r="B10" s="4" t="inlineStr">
        <is>
          <t>DE</t>
        </is>
      </c>
    </row>
    <row r="11">
      <c r="A11" s="4" t="inlineStr">
        <is>
          <t>Entity Tax Identification Number</t>
        </is>
      </c>
      <c r="B11" s="4" t="inlineStr">
        <is>
          <t>20-3179218</t>
        </is>
      </c>
    </row>
    <row r="12">
      <c r="A12" s="4" t="inlineStr">
        <is>
          <t>Entity Address, Address Line Two</t>
        </is>
      </c>
      <c r="B12" s="4" t="inlineStr">
        <is>
          <t>Suite 400</t>
        </is>
      </c>
    </row>
    <row r="13">
      <c r="A13" s="4" t="inlineStr">
        <is>
          <t>Entity Address, Address Line One</t>
        </is>
      </c>
      <c r="B13" s="4" t="inlineStr">
        <is>
          <t>6465 South Greenwood Plaza</t>
        </is>
      </c>
    </row>
    <row r="14">
      <c r="A14" s="4" t="inlineStr">
        <is>
          <t>Entity Address, City or Town</t>
        </is>
      </c>
      <c r="B14" s="4" t="inlineStr">
        <is>
          <t>Centennial</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212</t>
        </is>
      </c>
    </row>
    <row r="18">
      <c r="A18" s="4" t="inlineStr">
        <is>
          <t>Local Phone Number</t>
        </is>
      </c>
      <c r="B18" s="4" t="inlineStr">
        <is>
          <t>448-6605</t>
        </is>
      </c>
    </row>
    <row r="19">
      <c r="A19" s="4" t="inlineStr">
        <is>
          <t>Title of 12(b) Security</t>
        </is>
      </c>
      <c r="B19" s="4" t="inlineStr">
        <is>
          <t>Common Stock, par value $0.01 per share</t>
        </is>
      </c>
    </row>
    <row r="20">
      <c r="A20" s="4" t="inlineStr">
        <is>
          <t>Trading Symbol</t>
        </is>
      </c>
      <c r="B20" s="4" t="inlineStr">
        <is>
          <t>DH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1</v>
      </c>
    </row>
    <row r="32">
      <c r="A32" s="4" t="inlineStr">
        <is>
          <t>Entity Common Stock, Shares Outstanding</t>
        </is>
      </c>
      <c r="C32" s="6" t="n">
        <v>52240161</v>
      </c>
    </row>
    <row r="33">
      <c r="A33" s="4" t="inlineStr">
        <is>
          <t>Entity Central Index Key</t>
        </is>
      </c>
      <c r="B33" s="4" t="inlineStr">
        <is>
          <t>000139388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0</t>
        </is>
      </c>
    </row>
    <row r="3">
      <c r="A3" s="3" t="inlineStr">
        <is>
          <t>Equity Method Investments and Joint Ventures [Abstract]</t>
        </is>
      </c>
    </row>
    <row r="4">
      <c r="A4" s="4" t="inlineStr">
        <is>
          <t>Investment</t>
        </is>
      </c>
      <c r="B4" s="4" t="inlineStr">
        <is>
          <t xml:space="preserve">INVESTMENTS At January 1, 2018, the Company held preferred stock representing a 10.0% interest in the fully diluted shares of a leading tech skills assessment company. During 2018, the skills assessment company completed an additional equity offering, lowering DHI's total interest to 7.6%. The Company did not adjust the recorded value of the investment because the shares issued under the new share offering were not similar to the Company's share rights. The Company has elected the measurement alternative in accordance with FASB ASC 321, Investments - Equity Securities. As of December 31, 2019, it was not practicable to estimate the fair value of the preferred stock as the shares are not traded. Accordingly, the investment was carried at its original cost of $2.0 million and was included in the other assets section of the Condensed Consolidated Balance Sheets. During the year ended December 31, 2020, based on the investment's historical cash burn rate, uncertainty of its ability to meet revenue and cash flow projections, current liquidity position, lack of access to additional capital, and impacts from the COVID-19 pandemic, the Company determined the value to be zero. Accordingly, the Company recorded an impairment charge of $2.0 million during the first quarter of 2020. On January 31, 2018, the Company transferred a majority ownership of the BioSpace business to BioSpace management with zero proceeds received from the transfer, while retaining a 20% preferred share interest in the BioSpace business. At the time of sale, the fair value of the investment was estimated to be zero. During the second quarter of 2020, the Company sold its 20% interest in BioSpace to BioSpace management for $0.2 million. Accordingly, the Company recognized a $0.2 million gain on sale, which was included in interest expense and other on the Consolidated Statements of Operations. Rigzone is a website dedicated to delivering online content, data ,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 OF BUSINESS (Not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SALE OF BUSINESSES The Company transferred a majority ownership of the Rigzone business to Rigzone management on August 31, 2018. The Company retained a 40% common share interest in Rigzone. The Company incurred approximately $0.4 million in selling costs and recognized a $0.4 million loss on sale in the third quarter of 2018. The Company sold the Hcareers business on May 22, 2018 for $16.5 million and incurred approximately $1.5 million in selling costs, with $1.7 million of the purchase price placed in escrow, to be released twelve months after the closing date, subject to the terms and conditions of the transaction agreement, including certain contingencies. Net cash proceeds of $14.0 million were received on the date of sale of Hcareers. As a result of the sale, a $0.8 million loss was recognized in the second quarter of 2018. During the second quarter of 2019, the escrow of $1.7 million and working capital terms and related contingencies were finalized resulting in the Company recording an additional loss on sale of $0.5 million and receiving cash of $0.7 million from the escrow and $0.2 million from working capital. The Company sold the RigLogix portion of the Rigzone business on February 20, 2018 for $4.2 million and incurred approximately $0.6 million in selling costs. $0.4 million of the purchase price was placed in escrow, which was released to the Company in the first quarter of 2019. As a result of the sale, a $4.6 million gain was recognized in the first quarter of 2018. The gain on sale exceeded net proceeds as liabilities transferred in the transaction exceeded assets, primarily due to deferred revenues of $1.2 million. The Company transferred a majority ownership of the BioSpace business to BioSpace management on January 31, 2018. The Company retained a preferred share interest in BioSpace, Inc., representing a 20% diluted interest. The Company incurred approximately $0.3 million in selling costs and recognized a $0.5 million loss on sale during the year ended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solidated Balance Sheets for cash and cash equivalents,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investments (included in other assets),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Notes)</t>
        </is>
      </c>
      <c r="B1" s="2" t="inlineStr">
        <is>
          <t>12 Months Ended</t>
        </is>
      </c>
    </row>
    <row r="2">
      <c r="B2" s="2" t="inlineStr">
        <is>
          <t>Dec. 31, 2020</t>
        </is>
      </c>
    </row>
    <row r="3">
      <c r="A3" s="3" t="inlineStr">
        <is>
          <t>Property, Plant and Equipment [Line Items]</t>
        </is>
      </c>
    </row>
    <row r="4">
      <c r="A4" s="4" t="inlineStr">
        <is>
          <t>Property, Plant and Equipment Disclosure [Text Block]</t>
        </is>
      </c>
      <c r="B4" s="4" t="inlineStr">
        <is>
          <t xml:space="preserve">FIXED ASSETS, NET Fixed assets, net consist of the following as of December 31, 2020 and 2019 (in thousands): 2020 2019 Computer equipment and software $ 5,397 $ 6,869 Furniture and fixtures 2,525 2,934 Leasehold improvements 3,320 3,593 Capitalized development costs 48,515 35,925 59,757 49,321 Less: Accumulated depreciation and amortization (35,213) (28,969) Fixed assets, net $ 24,544 $ 20,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 NET</t>
        </is>
      </c>
      <c r="B1" s="2" t="inlineStr">
        <is>
          <t>12 Months Ended</t>
        </is>
      </c>
    </row>
    <row r="2">
      <c r="B2" s="2" t="inlineStr">
        <is>
          <t>Dec. 31, 2020</t>
        </is>
      </c>
    </row>
    <row r="3">
      <c r="A3" s="3" t="inlineStr">
        <is>
          <t>Intangible Assets, Net (Excluding Goodwill) [Abstract]</t>
        </is>
      </c>
    </row>
    <row r="4">
      <c r="A4" s="4" t="inlineStr">
        <is>
          <t>Acquired Intangible Assets, Net</t>
        </is>
      </c>
      <c r="B4" s="4" t="inlineStr">
        <is>
          <t>ACQUIRED INTANGIBLE ASSETS, NETAs a result of the sale of Hcareers (sold May 22, 2018), the Company disposed of all its remaining unamortized acquired intangible assets. Acquired intangible assets disposed of in conjunction with the sale had costs of $12.9 million and accumulated amortization of $6.7 million. Therefore, as of December 31, 2020 and 2019, the net value of all finite-lived acquired intangible assets was zero.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impairment review process compares the fair value of the indefinite-lived acquired intangible assets to its carrying value. If the carrying value exceeds the fair value, an impairment loss is recorded. As of December 31, 2020 and 2019, the Company had an indefinite-lived acquired intangible asset of $23.8 million and $39.0 million, respectively, related to the Dice trademarks and brand name. The annual impairment test for the Dice trademarks and brand name is performed on October 1 of each year. During the first quarter of 2020, because of the initial impacts of the COVID-19 pandemic and its potential impact on future earnings and cash flows that are attributable to the Dice trademarks and brand name, the Company performed an interim impairment analysis. As a result of the analysis, the Company recorded an impairment charge of $7.2 million during the first quarter of 2020. During the third quarter of 2020, the impacts of the COVID-19 pandemic continued and the Company's projected earnings and cash flows that are attributable to the Dice trademarks and brand name declined as compared to the projections used in the March 31, 2020 analysis. As a result, the Company performed an interim impairment analysis as of September 30, 2020, which resulted in the Company recording an additional impairment charge of $8.0 million during the three month period ended September 30, 2020. Revenues attributable to the Dice trademarks and brand name for the fourth quarter of 2020 and estimated future results as of December 31, 2020 have exceeded the projections used in the September 30, 2020 analysis. As a result, the Company believes it is not more likely than not that the fair value of the Dice trademarks and brand name is less than the carrying value as of December 31, 2020. Therefore, no quantitative impairment test was performed as of December 31, 2020. No impairment was recorded during the years ended December 31, 2019 and 2018. The projections utilized in the March 31 and September 30, 2020 analyses included a decline in revenues caused by the COVID-19 pandemic that are attributable to the Dice trademarks and brand name for the year ended December 31, 2020 compared to the year ended December 31, 2019. The September 30, 2020 analysis included a further decline in revenues caused by the COVID-19 pandemic that are attributable to the Dice trademarks and brand name for the year ending December 31, 2021 compared to the year ended December 31, 2020 and then increasing to rates approximating industry growth projections, although peaking at rates slightly lower than in the March 31, 2020 analysi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Cash flows that are attributable to the Dice trademarks and brand name were projected to decline for the year ended December 31, 2020 compared to the year ended December 31, 2019 as a result of the lower revenue, but partially offset by reductions to operating expenses. Operating expenses, excluding impairments, utilized in the March 31 and September 30, 2020 analyses were projected to decline for the year ended December 31, 2020 as compared to the year ended December 31, 2019, including a reduction in operating margin. The March 31, 2020 analysis included modest operating margin improvements during the year ending December 31, 2021 and beyond while the September 30, 2020 analysis included a small reduction in operating margin during the year ending December 31, 2021 and then increasing modestly. If future cash flows that are attributable to the Dice trademarks and brand name are not achieved, the Company could realize an impairment in a future period. In the March 31, 2020 and September 30, 2020 analyses, the Company utilized a relief from royalty rate method to value the Dice trademarks and brand name using a royalty rate of 5.0% and 4.0%, respectively, based on comparable industry studies and a discount rate of 17.5% and 15.5%, respectively. The decline in the royalty rate is due to revenue declines and impacts of the COVID-19 pandemic and the decline in the discount rate is primarily due to the lower projections, as compared to the March 31, 2020 analy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Credit Agreement —In November 2018, the Company, together with Dice Inc. (a wholly-owned subsidiary of the Company) and its wholly-owned subsidiary, Dice Career Solutions, Inc. (collectively, the “Borrowers”), entered into a Second Amended and Restated Credit Agreement (the “Credit Agreement”), which matures in November 2023, and replaces the previously existing credit agreement dated November 2015. The Credit Agreement provides for a revolving loan facility of $90 million, with an expansion option up to $140 million, as permitted in the Credi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Company incurs a commitment fee ranging from 0.30% to 0.45% on any unused capacity under the revolving loan facility, determined by the Company's most recent consolidated leverage ratio. The facility may be prepaid at any time without penalty. Interest expense on long-term debt for the years ended December 31, 2020, 2019, and 2018 was $1.1 million, $0.9 million, and $1.9 million, respectivel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2.50 to 1.0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5.0 million of restricted payments. The Credit Agreement also provides that the payment of obligations may be accelerated upon the occurrence of customary events of default, including, but not limited to, non-payment, change of control, or insolvency. As of December 31, 2020, the Company was in compliance with all of the financial covenants under the Credit Agreement. The obligations under the Credit Agreement are guaranteed by two of the Company’s wholly-owned subsidiaries, and secured by substantially all of the assets of the Borrowers and the guarantors and stock pledges from certain of the Company’s foreign subsidiaries. The amounts borrowed as of December 31, 2020 and 2019 are as follows (dollars in thousands): December 31, December 31, Amounts borrowed: Revolving credit facility $ 20,000 $ 10,000 Less: deferred financing costs, net of accumulated amortization of $319 and $172 (417) (565) Total borrowed $ 19,583 $ 9,435 Available to be borrowed under revolving facility $ 70,000 $ 80,000 Interest rates: LIBOR rate loans: Interest margin 2.00 % 1.75 % Actual interest rates 2.19 % 3.56 % Commitment Fee 0.35 % 0.30 % There are no scheduled payments until maturity of the Credit Agreement in Nov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adverse effect on the Company’s financial condition, operations or liquidity. During the first quarter of 2018, the Company recorded a $1.0 million liability related to a class action lawsuit regarding the applicability of provisions of the Fair Credit Reporting Act (the "FCRA") to one of our products. The lawsuit was brought by Ian Douglas, individually, as a representative of the class and on behalf of the general public, against DHI Group, Inc. and Dice Inc. asserting six claims under the FCRA that the Company’s Open Web profiles are “consumer reports” and Dice is a “consumer reporting agency” under the FCRA, including claims pursuant to the private right of action in 15 U.S.C. Section 1681n for alleged willful violations of the FCRA. The action was originally filed in a federal district court on July 26, 2017, but as a part of the settlement process, the action was re-filed in the Superior Court of Santa Clara County, California (Case No. 18CV331732). The recorded liability reflected a settlement, which was subject to a final judgment, and was paid in the third quarter of 2019. The settlement resolved all remaining claims subject to the lawsuit, and final judgment approving the settlement was entered on July 24, 2020. Tax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shows the carrying amount of goodwill by segment as of December 31, 2020 and 2019 and the changes in goodwill for the years then ended (in thousands): Goodwill at January 1, 2019 $ 153,974 Foreign currency translation adjustment 2,085 Goodwill at December 31, 2019 $ 156,059 Foreign currency translation adjustment 920 Impairment (23,626) Goodwill at December 31, 2020 $ 133,353 The amount of goodwill as of December 31, 2020 allocated to the Tech-focused reporting unit was $133.4 million. The annual impairment test for the Tech-focused reporting unit is performed on October 1 of each year. During the first quarter of 2020, because of the initial impacts of the COVID-19 pandemic and its potential impact on future earnings and cash flows for the reporting unit, the Company performed an interim impairment analysis of goodwill. The results of the analysis indicated that the fair value of the Tech-focused reporting unit was not substantially in excess of the carrying value as of March 31, 2020. The percentage by which the estimated fair value exceeded carrying value for the Tech-focused reporting unit at March 31, 2020 was less than 1%. During the third quarter of 2020, the impacts of the COVID-19 pandemic continued and the Company's projected earnings and cash flows for the Tech-focused reporting unit declined as compared to the projections used in the March 31, 2020 analysis. As a result, the Company performed an interim impairment analysis as of September 30, 2020, which resulted in the Company recording an impairment charge of $23.6 million during the three month period ended September 30, 2020. Results for the Tech-focused reporting unit for the fourth quarter of 2020 and estimated future results as of December 31, 2020 have exceeded the projections used in the September 30, 2020 analysis. As a result, the Company believes it is not more likely than not that the fair value of the reporting unit is less than the carrying value as of December 31, 2020. Therefore, no quantitative impairment test was performed as of December 31, 2020. No impairment was recorded during the years ended December 31, 2019 and 2018. Revenue projections for the Tech-focused reporting unit declined compared to the projections used in the March 31, 2020 analysis due to the continued impacts of the COVID-19 pandemic. The September 30, 2020 analysis included a further decline in revenues attributable to the Tech-focused reporting unit for the year ending December 31, 2021 compared to the year ended December 31, 2020 and then increasing to rates approximating industry growth projections, although peaking at rates slightly lower than in the March 31, 2020 analysis. The Company’s ability to achieve these revenue projections may be impacted by, among other things, the length and impacts of the COVID-19 pandemic, competition in the technology recruiting market, challenges in developing and introducing new products and product enhancements to the market and the Company’s ability to attribute value delivered to customers. Cash flows attributable to the Tech-focused reporting unit declined for the year ended December 31, 2020 compared to the year ended December 31, 2019 as a result of the lower revenue, but partially offset by reductions to operating expenses. Operating expenses, excluding impairments, utilized in the March 31 and September 30, 2020 analyses have declined for the year ending December 31, 2020 as compared to the year ended December 31, 2019, including a reduction in operating margin. The March 31, 2020 analysis included modest operating margin improvements during the year ending December 31, 2021 and beyond while the September 30, 2020 analysis included a small reduction in operating margin during the year ending December 31, 2021 and then increasing modestly. The discount rate applied for the Tech-focused reporting unit in the September 30, 2020 analysis was 14.5%, compared to 16.5% at March 31, 2020. The decline in the discount rate is primarily due to the lower projections, as compared to the March 31, 2020 analysis.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uncertainty related to COVID-19, political instability, and/or changes in the Company’s market share could negatively impact the estimated future cash flows and discount rates used to determine the fair value of the reporting unit and could result in an impairment charge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12 Months Ended</t>
        </is>
      </c>
    </row>
    <row r="2">
      <c r="B2" s="2" t="inlineStr">
        <is>
          <t>Dec. 31, 2020</t>
        </is>
      </c>
    </row>
    <row r="3">
      <c r="A3" s="3" t="inlineStr">
        <is>
          <t>Equity, Class of Treasury Stock [Line Items]</t>
        </is>
      </c>
    </row>
    <row r="4">
      <c r="A4" s="4" t="inlineStr">
        <is>
          <t>Stockholders' Equity Note Disclosure [Text Block]</t>
        </is>
      </c>
      <c r="B4" s="4" t="inlineStr">
        <is>
          <t xml:space="preserve">EQUITY TRANSACTIONS Stock Repurchase Plans —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of Directors: May 2018 to May 2019 May 2019 to May 2020 May 2020 to May 2021 Approval Date May 2018 April 2019 May 2020 Authorized Repurchase Amount of Common Stock $7 million $7 million $5 million As of December 31, 2020, the value of shares available to be purchased under the current plan was $1.1 million. During the years ended December 31, 2020, 2019 and 2018, purchases of the Company’s common stock pursuant to Stock Repurchase Plans were as follows: Year Ended December 31, 2020 2019 2018 Shares repurchased [1] 3,548,265 848,760 1,086,420 Average purchase price per share [2] $ 2.38 $ 2.97 $ 1.82 Dollar value of shares repurchased (in thousands) $ 8,436 $ 2,519 $ 1,977 Unsettled shares repurchased [3] 63,451 4,310 26,337 [1] No shares of our common stock were purchased other than through a publicly announced plan or program. [2] Average price paid per share includes costs associated with the repurchases. [3] Included in the number of shares repurchased above The Company's Board approved the retirement of 20 million shares of treasury stock during the first quarter of 2019 and, as a result, the Company reduced additional paid in capital by $161.6 million and Common Stock by $0.2 million during the quarter. The value of treasury stock retired was computed based on the average repurchase price of all treasury shares as of March 31, 2019, which was $8.09 per share. Convertible Preferred Stock— 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Dividend provisions The preferred stockholders would be entitled to dividends only when dividends are paid to common shareholders. In the event of a dividend, the holders of the preferred shares would be entitled to share in the dividend on a pro rata basis, as if their shares had been converted into shares of common stock. Conversion rights Any holder of preferred stock has the right, at its option, to convert the preferred shares into shares of common stock at a ratio of one preferred stock share for one common stock share. The holders of 66 2 / 3 %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 Liquidation rights 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 . The liquidation value is $2.17 per share, subject to adjustments for stock splits, stock dividends, combinations, or other recapitalizations of the preferred stock. Dividends— No dividends were declared during the years ended December 31 2020, 2019 or 2018. Our Credit Agreement limits our ability to declare and pay dividends. Refer to Note 11 “Indebtedness.” Unclaimed Shareholder Liability— Prior to the third quarter of 2018, other long-term liabilities included $1.0 million due to former shareholders of the Company under a Joint Plan of Reorganization that was agreed to by the Company and two of its creditors, and confirmed by the U.S. Bankruptcy Court of the Southern District Court of New York on June 24, 2003. During the third quarter of 2018, the Company concluded the unclaimed amounts were no longer due and payable and further, su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REHENSIVE INCOME (Notes)</t>
        </is>
      </c>
      <c r="B1" s="2" t="inlineStr">
        <is>
          <t>12 Months Ended</t>
        </is>
      </c>
    </row>
    <row r="2">
      <c r="B2" s="2" t="inlineStr">
        <is>
          <t>Dec. 31, 2020</t>
        </is>
      </c>
    </row>
    <row r="3">
      <c r="A3" s="3" t="inlineStr">
        <is>
          <t>Accumulated Other Comprehensive Income (Loss) [Line Items]</t>
        </is>
      </c>
    </row>
    <row r="4">
      <c r="A4" s="4" t="inlineStr">
        <is>
          <t>Comprehensive Income (Loss) Note [Text Block]</t>
        </is>
      </c>
      <c r="B4" s="4" t="inlineStr">
        <is>
          <t>ACCUMULATED OTHER COMPREHENSIVE LOSS FASB ASC topic on Comprehensive Income establishes standards for the reporting and display of comprehensive income and its components in a full set of general-purpose financial statements. This statement requires that all items that are required to be recognized as components of comprehensive income be reported in a financial statement with the same prominence as other financial statements. The Company had no amounts reclassified out of accumulated other comprehensive income for the years ended December 31, 2020, 2019, and 2018. The foreign currency translation adjustments impact comprehensive income. Accumulated other comprehensive income (loss), net consists of the following components, net of tax (in thousands): Year Ended December 31, 2020 2019 2018 Foreign currency translation: Balance at beginning of year $ (29,248) $ (31,236) $ (27,330) Translation adjustments 729 1,988 (3,906) Balance at end of year $ (28,519) $ (29,248) $ (31,2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640000</v>
      </c>
      <c r="C3" s="5" t="n">
        <v>5381000</v>
      </c>
    </row>
    <row r="4">
      <c r="A4" s="4" t="inlineStr">
        <is>
          <t>Accounts receivable, net of allowance for doubtful accounts of $1,182 and $708</t>
        </is>
      </c>
      <c r="B4" s="6" t="n">
        <v>20298000</v>
      </c>
      <c r="C4" s="6" t="n">
        <v>21158000</v>
      </c>
    </row>
    <row r="5">
      <c r="A5" s="4" t="inlineStr">
        <is>
          <t>Income taxes receivable</t>
        </is>
      </c>
      <c r="B5" s="6" t="n">
        <v>1044000</v>
      </c>
      <c r="C5" s="6" t="n">
        <v>2353000</v>
      </c>
    </row>
    <row r="6">
      <c r="A6" s="4" t="inlineStr">
        <is>
          <t>Prepaid and other current assets</t>
        </is>
      </c>
      <c r="B6" s="6" t="n">
        <v>4503000</v>
      </c>
      <c r="C6" s="6" t="n">
        <v>4180000</v>
      </c>
    </row>
    <row r="7">
      <c r="A7" s="4" t="inlineStr">
        <is>
          <t>Total current assets</t>
        </is>
      </c>
      <c r="B7" s="6" t="n">
        <v>33485000</v>
      </c>
      <c r="C7" s="6" t="n">
        <v>33072000</v>
      </c>
    </row>
    <row r="8">
      <c r="A8" s="4" t="inlineStr">
        <is>
          <t>Fixed assets, net</t>
        </is>
      </c>
      <c r="B8" s="6" t="n">
        <v>24544000</v>
      </c>
      <c r="C8" s="6" t="n">
        <v>20352000</v>
      </c>
    </row>
    <row r="9">
      <c r="A9" s="4" t="inlineStr">
        <is>
          <t>Acquired intangible assets, net</t>
        </is>
      </c>
      <c r="B9" s="6" t="n">
        <v>23800000</v>
      </c>
      <c r="C9" s="6" t="n">
        <v>39000000</v>
      </c>
    </row>
    <row r="10">
      <c r="A10" s="4" t="inlineStr">
        <is>
          <t>Capitalized contract costs</t>
        </is>
      </c>
      <c r="B10" s="6" t="n">
        <v>7734000</v>
      </c>
      <c r="C10" s="6" t="n">
        <v>7515000</v>
      </c>
    </row>
    <row r="11">
      <c r="A11" s="4" t="inlineStr">
        <is>
          <t>Goodwill</t>
        </is>
      </c>
      <c r="B11" s="6" t="n">
        <v>133353000</v>
      </c>
      <c r="C11" s="6" t="n">
        <v>156059000</v>
      </c>
    </row>
    <row r="12">
      <c r="A12" s="4" t="inlineStr">
        <is>
          <t>Deferred income taxes</t>
        </is>
      </c>
      <c r="B12" s="6" t="n">
        <v>19000</v>
      </c>
      <c r="C12" s="6" t="n">
        <v>7000</v>
      </c>
    </row>
    <row r="13">
      <c r="A13" s="4" t="inlineStr">
        <is>
          <t>Operating lease right-of-use assets</t>
        </is>
      </c>
      <c r="B13" s="6" t="n">
        <v>16405000</v>
      </c>
      <c r="C13" s="6" t="n">
        <v>19712000</v>
      </c>
    </row>
    <row r="14">
      <c r="A14" s="4" t="inlineStr">
        <is>
          <t>Other assets</t>
        </is>
      </c>
      <c r="B14" s="6" t="n">
        <v>1647000</v>
      </c>
      <c r="C14" s="6" t="n">
        <v>2604000</v>
      </c>
    </row>
    <row r="15">
      <c r="A15" s="4" t="inlineStr">
        <is>
          <t>Assets</t>
        </is>
      </c>
      <c r="B15" s="6" t="n">
        <v>240987000</v>
      </c>
      <c r="C15" s="6" t="n">
        <v>278321000</v>
      </c>
    </row>
    <row r="16">
      <c r="A16" s="3" t="inlineStr">
        <is>
          <t>Current liabilities</t>
        </is>
      </c>
    </row>
    <row r="17">
      <c r="A17" s="4" t="inlineStr">
        <is>
          <t>Accounts payable and accrued expenses</t>
        </is>
      </c>
      <c r="B17" s="6" t="n">
        <v>19426000</v>
      </c>
      <c r="C17" s="6" t="n">
        <v>18908000</v>
      </c>
    </row>
    <row r="18">
      <c r="A18" s="4" t="inlineStr">
        <is>
          <t>Operating lease liabilities - current</t>
        </is>
      </c>
      <c r="B18" s="6" t="n">
        <v>3410000</v>
      </c>
      <c r="C18" s="6" t="n">
        <v>3643000</v>
      </c>
    </row>
    <row r="19">
      <c r="A19" s="4" t="inlineStr">
        <is>
          <t>Deferred Revenue</t>
        </is>
      </c>
      <c r="B19" s="6" t="n">
        <v>42426000</v>
      </c>
      <c r="C19" s="6" t="n">
        <v>50568000</v>
      </c>
    </row>
    <row r="20">
      <c r="A20" s="4" t="inlineStr">
        <is>
          <t>Income taxes payable</t>
        </is>
      </c>
      <c r="B20" s="6" t="n">
        <v>123000</v>
      </c>
      <c r="C20" s="6" t="n">
        <v>984000</v>
      </c>
    </row>
    <row r="21">
      <c r="A21" s="4" t="inlineStr">
        <is>
          <t>Total current liabilities</t>
        </is>
      </c>
      <c r="B21" s="6" t="n">
        <v>65385000</v>
      </c>
      <c r="C21" s="6" t="n">
        <v>74103000</v>
      </c>
    </row>
    <row r="22">
      <c r="A22" s="4" t="inlineStr">
        <is>
          <t>Long-term debt, net</t>
        </is>
      </c>
      <c r="B22" s="6" t="n">
        <v>19583000</v>
      </c>
      <c r="C22" s="6" t="n">
        <v>9435000</v>
      </c>
    </row>
    <row r="23">
      <c r="A23" s="4" t="inlineStr">
        <is>
          <t>Deferred Tax and Other Liabilities, Noncurrent</t>
        </is>
      </c>
      <c r="B23" s="6" t="n">
        <v>9936000</v>
      </c>
      <c r="C23" s="6" t="n">
        <v>12823000</v>
      </c>
    </row>
    <row r="24">
      <c r="A24" s="4" t="inlineStr">
        <is>
          <t>Deferred Revenue, Noncurrent</t>
        </is>
      </c>
      <c r="B24" s="6" t="n">
        <v>1068000</v>
      </c>
      <c r="C24" s="6" t="n">
        <v>1058000</v>
      </c>
    </row>
    <row r="25">
      <c r="A25" s="4" t="inlineStr">
        <is>
          <t>Accrual for unrecognized tax benefits</t>
        </is>
      </c>
      <c r="B25" s="6" t="n">
        <v>1347000</v>
      </c>
      <c r="C25" s="6" t="n">
        <v>1787000</v>
      </c>
    </row>
    <row r="26">
      <c r="A26" s="4" t="inlineStr">
        <is>
          <t>Operating Lease, Liability, Noncurrent</t>
        </is>
      </c>
      <c r="B26" s="6" t="n">
        <v>13704000</v>
      </c>
      <c r="C26" s="6" t="n">
        <v>16664000</v>
      </c>
    </row>
    <row r="27">
      <c r="A27" s="4" t="inlineStr">
        <is>
          <t>Other long-term liabilities</t>
        </is>
      </c>
      <c r="B27" s="6" t="n">
        <v>2394000</v>
      </c>
      <c r="C27" s="6" t="n">
        <v>1256000</v>
      </c>
    </row>
    <row r="28">
      <c r="A28" s="4" t="inlineStr">
        <is>
          <t>Total liabilities</t>
        </is>
      </c>
      <c r="B28" s="6" t="n">
        <v>113417000</v>
      </c>
      <c r="C28" s="6" t="n">
        <v>117126000</v>
      </c>
    </row>
    <row r="29">
      <c r="A29" s="3" t="inlineStr">
        <is>
          <t>Stockholders' equity</t>
        </is>
      </c>
    </row>
    <row r="30">
      <c r="A30" s="4" t="inlineStr">
        <is>
          <t>Convertible preferred stock, $.01 par value, authorized 20,000 shares; no shares issued and outstanding</t>
        </is>
      </c>
      <c r="B30" s="6" t="n">
        <v>0</v>
      </c>
      <c r="C30" s="6" t="n">
        <v>0</v>
      </c>
    </row>
    <row r="31">
      <c r="A31" s="4" t="inlineStr">
        <is>
          <t>Common stock, $.01 par value, authorized 240,000; issued 71,233 and 69,509 shares, respectively; outstanding: 51,220 and 53,918 shares, respectively</t>
        </is>
      </c>
      <c r="B31" s="6" t="n">
        <v>714000</v>
      </c>
      <c r="C31" s="6" t="n">
        <v>696000</v>
      </c>
    </row>
    <row r="32">
      <c r="A32" s="4" t="inlineStr">
        <is>
          <t>Additional paid-in capital</t>
        </is>
      </c>
      <c r="B32" s="6" t="n">
        <v>233554000</v>
      </c>
      <c r="C32" s="6" t="n">
        <v>227227000</v>
      </c>
    </row>
    <row r="33">
      <c r="A33" s="4" t="inlineStr">
        <is>
          <t>Accumulated other comprehensive loss</t>
        </is>
      </c>
      <c r="B33" s="6" t="n">
        <v>-28519000</v>
      </c>
      <c r="C33" s="6" t="n">
        <v>-29248000</v>
      </c>
    </row>
    <row r="34">
      <c r="A34" s="4" t="inlineStr">
        <is>
          <t>Accumulated earnings</t>
        </is>
      </c>
      <c r="B34" s="6" t="n">
        <v>53971000</v>
      </c>
      <c r="C34" s="6" t="n">
        <v>83986000</v>
      </c>
    </row>
    <row r="35">
      <c r="A35" s="4" t="inlineStr">
        <is>
          <t>Treasury stock, 20,013 and 15,591 shares, respectively</t>
        </is>
      </c>
      <c r="B35" s="6" t="n">
        <v>-132150000</v>
      </c>
      <c r="C35" s="6" t="n">
        <v>-121466000</v>
      </c>
    </row>
    <row r="36">
      <c r="A36" s="4" t="inlineStr">
        <is>
          <t>Total stockholders’ equity</t>
        </is>
      </c>
      <c r="B36" s="6" t="n">
        <v>127570000</v>
      </c>
      <c r="C36" s="6" t="n">
        <v>161195000</v>
      </c>
    </row>
    <row r="37">
      <c r="A37" s="4" t="inlineStr">
        <is>
          <t>Total liabilities and stockholders’ equity</t>
        </is>
      </c>
      <c r="B37" s="5" t="n">
        <v>240987000</v>
      </c>
      <c r="C37" s="5" t="n">
        <v>2783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RELATED AND OTHER COSTS (Notes)</t>
        </is>
      </c>
      <c r="B1" s="2" t="inlineStr">
        <is>
          <t>12 Months Ended</t>
        </is>
      </c>
    </row>
    <row r="2">
      <c r="B2" s="2" t="inlineStr">
        <is>
          <t>Dec. 31, 2020</t>
        </is>
      </c>
    </row>
    <row r="3">
      <c r="A3" s="3" t="inlineStr">
        <is>
          <t>Restructuring Cost and Reserve [Line Items]</t>
        </is>
      </c>
    </row>
    <row r="4">
      <c r="A4" s="4" t="inlineStr">
        <is>
          <t>Restructuring and Related Activities Disclosure [Text Block]</t>
        </is>
      </c>
      <c r="B4" s="4" t="inlineStr">
        <is>
          <t xml:space="preserve">DISPOSITION RELATED AND OTHER COSTS In May 2017, the Company announced plans to divest a number of its online professional communities to achieve greater focus and resource allocation toward its core tech-focused business. The planned divestitures included: BioSpace (transferred majority ownership to BioSpace management on January 31, 2018 and sold the remaining interest during the second quarter of 2020), Hcareers (sold May 22, 2018), and Rigzone (sold the RigLogix portion of the Rigzone business on February 22, 2018 and transferred majority ownership of the remaining Rigzone business to Rigzone management on August 31, 2018). Additionally, the Company ceased the Dice Europe operations on August 31, 2018 and vacated certain offices during 2018. In connection with the planned divestitures and reorganization to the tech-focused strategy, the Company incurred certain costs, including severance and retention, lease exit, business closure, professional fees related to activist shareholders, search, financial advisory, and legal services, and other costs to further these strategic objectives. The activities associated with disposition related and other costs were substantially completed during the year ended December 31, 2019. The following table displays a roll forward of the disposition related and other costs and related liability balances (in thousands): Accrual at December 31, 2019 Expense Cash Payments Accrual at December 31, 2020 Severance and retention $ 145 $ — $ (145) $ — Lease exit and related asset impairment costs 365 — (117) 248 Total disposition related and other costs $ 510 $ — $ (262) $ 248 Accrual at December 31, 2018 Expense Cash Payments Accrual at December 31, 2019 Severance and retention $ 1,089 $ 1,258 $ (2,202) $ 145 Professional fees and other costs 1,271 442 (1,713) — Lease exit and related asset impairment costs 947 — (582) 365 Total disposition related and other costs $ 3,307 $ 1,700 $ (4,497) $ 510 Accrual at December 31, 2017 Expense Cash Payments Non-cash Impairment Accrual at December 31, 2018 Severance and retention $ 1,237 $ 3,191 $ (3,339) $ — $ 1,089 Professional fees and other costs 825 2,914 (2,468) — 1,271 Lease exit and related asset impairment costs — 1,514 (399) (168) 947 Total disposition related and other costs $ 2,062 $ 7,619 $ (6,206) $ (168) $ 3,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hareholders' Equity and Share-based Payments</t>
        </is>
      </c>
      <c r="B4" s="4" t="inlineStr">
        <is>
          <t xml:space="preserve">STOCK BASED COMPENSATION Under the 2012 Omnibus Equity Award Plan, the Company has granted stock options, restricted stock and Performance-Based Restricted Stock Units (“PSUs”) to certain employees and directors. The Company records expense based upon the number of awards outstanding with no estimate for forfeitures. The Company recorded stock based compensation expense of $6.3 million, $5.7 million, and $6.6 million during the years ended December 31, 2020, 2019, and 2018, respectively. At December 31, 2020, there was $9.0 million of unrecognized compensation expense related to unvested awards, which is expected to be recognized over a weighted-average period of approximately 1.3 years. In connection with the employment agreement for the Company's new Chief Executive Officer, the Company granted, as Inducement Grants Under NYSE Rule 303A.08, 1,750,000 restricted stock units during the second quarter of 2018 and 750,000 performance based restricted stock units during the fourth quarter of 2018 to the Company's new Chief Executive Officer.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as described below. There was no cash flow impact resulting from the grants. The restricted stock vests in various increments either quarterly or on the anniversaries of each grant, subject to the recipient’s continued employment or service through each applicable vesting date. Vesting occurs over one year for Board members and over two to four years for employees. A summary of the status of restricted stock awards as of December 31, 2020, 2019, and 2018 and the changes during the periods then ended is presented below: Year Ended December 31, 2020 2019 2018 Shares Weighted- Average Fair Value at Grant Date Shares Weighted- Average Fair Value at Grant Date Shares Weighted- Average Fair Value at Grant Date Non-vested at beginning of the period 3,994,787 $ 2.46 4,518,932 $ 2.32 2,393,257 $ 5.48 Granted 2,172,550 $ 2.67 2,257,940 $ 2.72 4,087,342 $ 1.68 Forfeited (430,136) $ 2.81 (560,375) $ 2.75 (439,750) $ 4.20 Vested (1,859,348) $ 2.58 (2,221,710) $ 2.36 (1,521,917) $ 5.03 Non-vested at end of period 3,877,853 $ 2.49 3,994,787 $ 2.46 4,518,932 $ 2.32 PSUs— PSUs are granted to employees of the Company and its subsidiaries. These shares are granted under two compensation agreements that are for services provided by the employees. The first agreement expired and was terminated during the first quarter of 2020. Under the second agreement, the fair value of the PSUs are measured at the grant date fair value of the award, which was determined based on an analysis of the probable performance outcomes. The performance period is over one year and is based on the achievement of bookings targets during the years ended December 31, 2020 and 2019,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For the performance period ending December 31, 2020, as a result of the COVID-19 pandemic and its impact on the overall economy, the bookings targets were modified during the third quarter of 2020. Accordingly, the Company remeasured the awards. As of December 31, 2020, there were 1,352,438 unvested shares related to the second agreement. There were no cash flow impact resulting from the grants. A summary of the status of PSUs as of December 31, 2020, 2019, and 2018 and the changes during the periods then ended, is presented below: Year Ended December 31, 2020 2019 2018 Shares Weighted- Average Fair Value at Grant Date Shares Weighted- Average Fair Value at Grant Date Shares Weighted- Average Fair Value at Grant Date Non-vested at beginning of the period 1,664,650 $ 2.53 1,255,000 $ 3.45 760,003 $ 6.92 Granted 911,460 $ 2.65 837,150 $ 2.54 750,000 $ 1.58 Forfeited (695,628) $ 3.26 (427,500) $ 5.26 (255,003) $ 8.27 Vested (528,044) $ 1.88 — $ — — $ — Non-vested at end of period 1,352,438 $ 2.50 1,664,650 $ 2.53 1,255,000 $ 3.45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years ended December 31, 2020, 2019, and 2018. A summary of the status of options previously granted as of December 31, 2020, 2019, and 2018, and the changes during the periods then ended is presented below: Year Ended December 31, 2020 Options Weighted-Average Exercise Price Aggregate Intrinsic Value Options outstanding at January 1 190,000 $ 8.28 $ — Forfeited (80,000) $ 9.48 — Options outstanding at December 31 110,000 $ 7.40 $ — Exercisable at December 31 110,000 $ 7.40 $ — Year Ended December 31, 2019 Options Weighted-Average Exercise Price Aggregate Intrinsic Value Options outstanding at January 1 327,000 $ 8.35 $ — Forfeited (137,000) $ 8.46 — Options outstanding at December 31 190,000 $ 8.28 $ — Exercisable at December 31 190,000 $ 8.28 $ — Year Ended December 31, 2018 Options Weighted-Average Exercise Price Aggregate Intrinsic Value Options outstanding at January 1 1,101,875 $ 9.28 $ — Forfeited (774,875) $ 9.67 — Options outstanding at December 31 327,000 $ 8.35 $ — Exercisable at December 31 327,000 $ 8.35 $ — The weighted-average remaining contractual term of options exercisable at December 31, 2020 is 0.2 years. The following table summarizes information about options outstanding as of December 31, 2020: Options Outstanding Options Exercise Price Number Weighted- Number (in years) $ 7.00 - $ 7.99 100,000 0.1 100,000 $ 8.00 - $ 8.99 10,000 0.8 10,000 110,000 1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AVINGS PLAN (Note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EMPLOYEE SAVINGS PLAN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1.6 million, $1.4 million, and $1.3 million for the years ended December 31, 2020, 2019 and 2018, respectively, to match employee contributions to the Saving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Beginning in 2019, the Company has had a single reportable segment, Tech-focused, which includes the Dice, ClearanceJobs, and eFinancialCareers services, as well as corporate related costs. The Company allocates resources and assesses financial performance on a consolidated basis, as all services pertain to the Company's Tech-focused strategy. Prior to 2019, the Company had other services and activities that individually were not significant in relation to consolidated revenues, operating income or total assets. These include Hcareers (sold May 22, 2018), Rigzone (sold the RigLogix portion of the Rigzone business on February 20, 2018 and transferred majority ownership of the remaining Rigzone business to Rigzone management on August 31, 2018) , and Biospace (majority ownership transferred to BioSpace management on January 31, 2018) services, which are recorded in the "Other" category. The Company’s current foreign operations are comprised of the Dice Europe (ceased operations on August 31, 2018) operations and a portion of the eFinancialCareers and Rigzone services (sold the RigLogix portion of the Rigzone business on February 20, 2018 and transferred majority ownership of the remaining business to Rigzone management on August 31, 2018), which operate in Europe, the financial centers of the gulf region of the Middle East, and Asia Pacific. The Company's foreign operations also included Hcareers (sold May 22, 2018), which operated in Canada. Revenue and long-lived assets by geography, as presented in the tables below, are based on the location of each of the Company's subsidiaries. The following table shows the segment information (in thousands and recast for the change in reportable segments): 2020 2019 2018 By Segment: Revenues: Tech-focused $ 136,878 $ 149,370 $ 152,258 Other — — 9,312 Total revenues $ 136,878 $ 149,370 $ 161,570 Depreciation: Tech-focused $ 12,019 $ 9,743 $ 9,001 Other — — 279 Total depreciation $ 12,019 9,743 $ 9,280 Amortization: Tech-focused $ — $ — $ — Other — — 482 Total amortization $ — $ — $ 482 Operating income (loss): Tech-focused $ (29,605) $ 17,025 $ 7,280 Other — — 4,412 Operating income (29,605) 17,025 11,692 Interest expense and other (827) (701) (2,054) Other expense (2,002) — (36) Income (loss) before income taxes $ (32,434) $ 16,324 $ 9,602 Capital expenditures: Tech-focused $ 16,104 $ 14,188 $ 10,060 Other — — 221 Total capital expenditures $ 16,104 $ 14,188 $ 10,281 2020 2019 2018 By Geography: Revenues: United States $ 113,202 $ 119,882 $ 121,097 United Kingdom 12,767 17,343 22,356 EMEA, APAC and Canada (1) 10,909 12,145 18,117 Non-United States 23,676 29,488 40,473 Total revenues $ 136,878 $ 149,370 $ 161,570 (1) Europe (excluding United Kingdom), the Middle East and Africa (“EMEA”) and Asia-Pacific (“APAC”). Revenues from Canada ceased May 22, 2018 upon the sale of the Company's Hcareers business. As of As of March 31, December 31, December 31, December 31, 2020 2019 2020 2019 Long-lived assets 2: United States $ 33,838 $ 30,260 United Kingdom 6,277 8,307 EMEA and APAC (1) 834 1,497 Non-United States 7,111 9,804 Total long-lived assets $ 40,949 $ 40,064 (1) Europe (excluding United Kingdom), the Middle East and Africa (“EMEA”) and Asia-Pacific (“APAC”). (2) Long-lived assets include fixed assets and lease right of 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LOSS) PER SHARE Basic earnings (los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The following is a calculation of basic and diluted earnings per share and weighted-average shares outstanding (in thousands, except per share amounts): 2020 2019 2018 Income (loss) from continuing operations—basic and diluted $ (30,015) $ 12,551 $ 7,174 Weighted-average shares outstanding—basic 48,278 48,739 48,520 Add shares issuable from stock-based awards — 2,894 1,085 Weighted-average shares outstanding—diluted $ 48,278 $ 51,633 $ 49,605 Basic earnings (loss) per share $ (0.62) $ 0.26 $ 0.15 Diluted earnings (loss) per share $ (0.62) $ 0.24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Notes)</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QUARTERLY RESULTS OF OPERATIONS (UNAUDITED) The following is a summary of unaudited quarterly results of operations for 2020 and 2019: For the Three Months Ended March 31 June 30 September 30 December 31 (in thousands, except per share amounts) 2020 Revenues $ 36,633 $ 33,784 $ 33,250 $ 33,211 Total operating expenses 41,883 31,331 61,828 31,441 Operating income (loss) $ (5,250) $ 2,453 $ (28,578) $ 1,770 Net income (loss) $ (6,550) $ 1,862 $ (27,322) $ 1,995 Basic earnings (loss) per common share $ (0.13) $ 0.04 $ (0.57) $ 0.04 [1] Diluted earnings (loss) per common share $ (0.13) $ 0.04 $ (0.57) $ 0.04 [1] 2019 Revenues $ 37,120 $ 37,359 $ 37,176 $ 37,715 Total operating expenses 33,528 33,057 31,903 33,320 Other operating income (loss) $ — $ (537) $ — $ — [2] Operating income $ 3,592 $ 3,765 $ 5,273 $ 4,395 Net income $ 1,588 $ 3,061 $ 4,381 $ 3,521 Basic earnings per common share $ 0.03 $ 0.06 $ 0.09 $ 0.07 [1] Diluted earnings per common share $ 0.03 $ 0.06 $ 0.08 $ 0.07 [1] [1] The sum of the quarter may not equal the full year amount. [2] Escrow and working capital terms and related contingencies were finalized regarding the Hcareers's sale resulting in an additional loss on the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LUATION AND QUALIFYING ACCOUNTS (Notes)</t>
        </is>
      </c>
      <c r="B1" s="2" t="inlineStr">
        <is>
          <t>12 Months Ended</t>
        </is>
      </c>
    </row>
    <row r="2">
      <c r="B2" s="2" t="inlineStr">
        <is>
          <t>Dec. 31, 2019</t>
        </is>
      </c>
    </row>
    <row r="3">
      <c r="A3" s="3" t="inlineStr">
        <is>
          <t>SEC Schedule, 12-09, Valuation and Qualifying Accounts Disclosure [Line Items]</t>
        </is>
      </c>
    </row>
    <row r="4">
      <c r="A4" s="4" t="inlineStr">
        <is>
          <t>SEC Schedule, 12-09, Schedule of Valuation and Qualifying Accounts Disclosure [Text Block]</t>
        </is>
      </c>
      <c r="B4" s="4" t="inlineStr">
        <is>
          <t>SCHEDULE II DHI GROUP, INC. CONSOLIDATED VALUATION AND QUALIFYING ACCOUNTS As of December 31, 2018, 2019 and 2020 (in thousands) Column A Column B Column C Column D Column E Balance at Charged Deductions Balance Description Reserves Deducted From Assets to Which They Apply: Reserve for uncollectible accounts receivable: Year ended December 31, 2018 $ 1,688 $ 1,069 $ (2,110) $ 647 Year ended December 31, 2019 647 882 (821) 708 Year ended December 31, 2020 708 1,129 (655) 1,182 Deferred tax valuation allowance: Year ended December 31, 2018 (1) $ 224 $ 5,081 $ — $ 5,305 Year ended December 31, 2019 5,305 (233) — 5,072 Year ended December 31, 2020 5,072 271 — 5,343 ____________________ (1) Increase primarily due to valuation allowance for tax capital loss carryforward resulting from Rigzone sale. See notes to the DHI Group, Inc. consolidated financial statements included elsewhere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from Contract with Customer [Policy Text Block]</t>
        </is>
      </c>
      <c r="B4" s="4" t="inlineStr">
        <is>
          <t>3. REVENUE RECOGNITION The Company recognizes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data services, and career fair and recruitment event booth rentals. Disaggregation of revenue Our brands serve various economic professions, such as technology, financial, hospitality (the Hcareers business was sold on May 22, 2018), and energy (sold the RigLogix portion of the Rigzone business on February 20, 2018 and transferred majority ownership of the remaining Rigzone business to Rigzone management on August 31, 2018). The following table provides information about disaggregated revenue by brand and includes a reconciliation of the disaggregated revenue with reportable segments (in thousands): For the Year Ended December 31, 2020 2019 2018 Tech-focused Other Total Tech-focused Other Total Tech-Focused Other Total Dice (1) $ 82,190 — $ 82,190 $ 92,527 $ — $ 92,527 $ 94,438 $ — $ 94,438 ClearanceJobs 28,977 — 28,977 24,745 — 24,745 21,086 — 21,086 eFinancial Careers 25,711 — 25,711 32,098 — 32,098 33,758 — 33,758 Dice Europe (2) — — — — — — 2,976 — 2,976 Rigzone (3) — — — — — — — 3,771 3,771 Hcareers (3) — — — — — — — 5,329 5,329 BioSpace (3) — — — — — — 212 212 Total $ 136,878 $ — $ 136,878 $ 149,370 $ — $ 149,370 $ 152,258 $ 9,312 $ 161,570 (1) Includes Dice U.S. and Career Events. (2) The Company ceased Dice Europe operations on August 31, 2018. (3) The Company sold the RigLogix portion of the Rigzone business on February 20, 2018 and transferred majority ownership of the remaining Rigzone business to Rigzone management on August 31, 2018. Hcareers was sold on May 22, 2018 and the Company transferred majority ownership of BioSpace to BioSpace management on January 31, 2018. Contract Balances The following table provides information about opening and closing balances of receivables and contract liabilities from contracts with customers as required under Topic 606 (in thousands): As of December 31, 2020 As of December 31, 2019 Receivables $ 20,298 $ 21,158 Short-term contract liabilities (deferred revenue) 42,426 50,568 Long-term contract liabilities (deferred revenue) 1,068 1,058 We receive payments from customers based upon contractual billing schedules; accounts receivable is recorded when customers are invoiced per the contractual billing schedules. As the Company's standard payment terms are less than one year, the Company elected the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Year Ended December 31, 2020 Year Ended December 31, 2019 Year Ended December 31, 2018 Revenue recognized in the period from: Amounts included in the contract liability at the beginning of the period $ 50,438 $ 54,825 $ 75,967 Transaction price allocated to the remaining performance obligations Under the guidance of Topic 606, the following table includes estimated deferred revenue expected to be recognized in the future related to performance obligations that are unsatisfied or partially unsatisfied at the end of the reporting period (in thousands): 2021 2022 2023 Total Tech-focused $ 42,426 $ 1,033 $ 35 $ 43,494 Contract acquisition costs We are required to capitalize certain contract acquisition costs consisting primarily of commissions paid when contracts are signed. As allowed for by the practical expedient, the Company is using a portfolio approach for contract acquisition costs, which allows the new revenue guidance to be applied to a portfolio of contracts with similar characteristics. As a result, the Company has applied the portfolio approach to new business contracts and recurring or remaining business contracts. The Company reasonably expects that the effects of applying the portfolio approach would not differ materially from applying Topic 606 at the individual contract level. As of January 1, 2018, the date we adopted Topic 606, we capitalized $6.1 million in contract acquisition costs related to contracts that were not completed. The cumulative effect for contract acquisition costs was computed based on contracts in force as of December 31, 2017 using the average commission rates on both new business sales contracts, to be amortized over approximately two years, and the remaining sales contracts to be amortized over approximately one year. For costs incurred to obtain new business sales contracts, we will record these costs over an average customer life, which was determined using customer renewal rates; for the remaining sales contracts, we will record these costs over the weighted average contract term. The Company recorded $11.5 million, $11.8 million and $10.1 million of expense related to the amortization of contract acquisition costs during the years ended December 31, 2020, 2019 and 2018, respectively, and there was no impairment los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On January 1, 2019, the Company adopted ASU No. 2016-02, Leases (Topic 842), applying the modified retrospective transition. Periods beginning after January 1, 2019 will be presented under Topic 842, while prior period amounts will not be adjusted and continue to be reported under the accounting standards in effect prior to January 1, 2019. The Company has operating leases for corporate office space and certain equipment. The leases have terms from one year to eight years,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Operating lease ROU assets and liabilities are recognized at the commencement date of the lease based on the present value of lease payments over the lease term. Based on the present value of the lease payments for the remaining lease term of the Company's existing leases, the Company recorded operating ROU assets of $17.2 million and operating lease liabilities of $18.0 million as of January 1, 2019. Operating lease ROU assets and liabilities commencing after January 1, 2019 are recognized at commencement date based on the present value of lease payments over the lease term.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All operating lease expense is recognized on a straight-line basis over the lease term. The component of lease cost were as follows (in thousands): Year Ended December 31, 2020 Year Ended December 31, 2019 Operating lease cost* $ 4,059 $ 4,265 Sublease income (1,018) (1,322) Total lease cost $ 3,041 $ 2,943 *Includes short-term and variable lease costs, which are immaterial. Supplemental cash flow information related to leases was as follows (in thousands): Year Ended December 31, 2020 Year Ended December 31, 2019 Cash paid for amounts included in measurement of lease liabilities: Operating cash flows from operating leases $ 4,315 $ 4,632 Right-of-use assets obtained in exchange for lease obligations: Operating leases $ 292 $ 7,434 Supplemental balance sheet information related to lease was as follows (in thousands, except lease term and discount): Year Ended December 31, 2020 Year Ended December 31, 2019 Operating lease right-of-use assets $ 16,405 $ 19,712 Operating lease liabilities - current 3,410 3,643 Operating lease liabilities - non-current 13,704 16,664 Total operating lease liabilities $ 17,114 $ 20,307 Weighted average remaining lease term Operating leases 4.9 years 5.9 years Weighted average discount rate Operating leases 4.0 % 4.0 % As of December 31, 2020, future operating lease payments were as follows: (in thousands): Operating Leases 2021 $ 4,040 2022 3,780 2023 3,554 2024 3,073 2025 3,016 2025 and Thereafter 1,521 Total lease payments 18,984 Less imputed interest (1,870) Total $ 17,114 As of December 31, 2020, the Company has no additional operating or finance leases that have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 The consolidated financial statements include the accounts of DHI and its wholly-owned subsidiaries and cost method investment. All intercompany balances and transactions have been eliminated in consolidation.</t>
        </is>
      </c>
    </row>
    <row r="5">
      <c r="A5" s="4" t="inlineStr">
        <is>
          <t>Revenue [Policy Text Block]</t>
        </is>
      </c>
      <c r="B5" s="4" t="inlineStr">
        <is>
          <t>Revenue Recognition — We recognize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Billings with customers are based on contractual schedules. Customer billings delivered in advance and payments received in advance of services being rendered are recorded as deferred revenue and recognized over the service period. We generate revenues from the following sources: Recruitment packages. Recruitment package revenues are derived from the sale to recruiters and employers of a combination of job postings and/or access to a searchable database of candidates on Dice, ClearanceJobs, eFinancialCareers and Rigzone (sold the RigLogix portion of the Rigzone business on February 20, 2018 and DHI transferred majority ownership of the remaining Rigzone business to Rigzone management on August 31, 2018). Certain of the Company’s arrangements include multiple performance obligations, which primarily consists of the ability to post jobs and access to a searchable database of candidat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twelve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twelve months. The data services business, called RigLogix, was sold on February 20, 2018. Career fair and recruitment event booth rentals. Career fair and recruitment event revenues are derived from renting booth space to recruiters and employers. Revenue from these sales are recognized when the career fair or recruitment event is held.</t>
        </is>
      </c>
    </row>
    <row r="6">
      <c r="A6" s="4" t="inlineStr">
        <is>
          <t>Concentration Risk, Credit Risk, Policy [Policy Text Block]</t>
        </is>
      </c>
      <c r="B6" s="4" t="inlineStr">
        <is>
          <t>Concentration of Credit Risk— Cash and cash equivalents are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20, 2019 and 2018.</t>
        </is>
      </c>
    </row>
    <row r="7">
      <c r="A7" s="4" t="inlineStr">
        <is>
          <t>Receivables, Trade and Other Accounts Receivable, Allowance for Doubtful Accounts, Policy [Policy Text Block]</t>
        </is>
      </c>
      <c r="B7" s="4" t="inlineStr">
        <is>
          <t>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t>
        </is>
      </c>
    </row>
    <row r="8">
      <c r="A8" s="4" t="inlineStr">
        <is>
          <t>Cash and Cash Equivalents, Policy [Policy Text Block]</t>
        </is>
      </c>
      <c r="B8" s="4" t="inlineStr">
        <is>
          <t xml:space="preserve">Statements of Cash Flows— All bank deposits are considered cash and cash equivalents. The supplemental disclosures to the accompanying consolidated statements of cash flows are as follows (in thousands): 2020 2019 2018 Supplemental cash flow information: Interest paid $ 1,100 $ 639 $ 1,807 Taxes paid 457 1,506 2,634 Non-cash investing and financing activities: Capital expenditures on fixed assets included in accounts payable and accrued expenses 110 140 223 Share repurchases included in accounts payable and accrued expenses 141 — — </t>
        </is>
      </c>
    </row>
    <row r="9">
      <c r="A9" s="4" t="inlineStr">
        <is>
          <t>Property, Plant and Equipment, Impairment [Policy Text Block]</t>
        </is>
      </c>
      <c r="B9" s="4" t="inlineStr">
        <is>
          <t>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t>
        </is>
      </c>
    </row>
    <row r="10">
      <c r="A10" s="4" t="inlineStr">
        <is>
          <t>Internal Use Software, Policy [Policy Text Block]</t>
        </is>
      </c>
      <c r="B10" s="4" t="inlineStr">
        <is>
          <t>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t>
        </is>
      </c>
    </row>
    <row r="11">
      <c r="A11" s="4" t="inlineStr">
        <is>
          <t>Property, Plant and Equipment, Preproduction Design and Development Costs [Policy Text Block]</t>
        </is>
      </c>
      <c r="B11" s="4" t="inlineStr">
        <is>
          <t>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t>
        </is>
      </c>
    </row>
    <row r="12">
      <c r="A12" s="4" t="inlineStr">
        <is>
          <t>Goodwill and Intangible Assets, Policy [Policy Text Block]</t>
        </is>
      </c>
      <c r="B12" s="4" t="inlineStr">
        <is>
          <t>Goodwill and Indefinite-Lived Acquired Intangible Assets—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s 9 and 10 for discussion of impairment charges.</t>
        </is>
      </c>
    </row>
    <row r="13">
      <c r="A13" s="4" t="inlineStr">
        <is>
          <t>Foreign Currency Transactions and Translations Policy [Policy Text Block]</t>
        </is>
      </c>
      <c r="B13" s="4" t="inlineStr">
        <is>
          <t>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t>
        </is>
      </c>
    </row>
    <row r="14">
      <c r="A14" s="4" t="inlineStr">
        <is>
          <t>Advertising Cost [Policy Text Block]</t>
        </is>
      </c>
      <c r="B14" s="4" t="inlineStr">
        <is>
          <t>Advertising Costs— The Company expenses advertising costs as they are incurred. Advertising expense for the years ended December 31, 2020, 2019 and 2018 was $12.7 million, $20.1 million and $26.7 million, respectively.</t>
        </is>
      </c>
    </row>
    <row r="15">
      <c r="A15" s="4" t="inlineStr">
        <is>
          <t>Income Tax, Policy [Policy Text Block]</t>
        </is>
      </c>
      <c r="B15" s="4" t="inlineStr">
        <is>
          <t>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and depreciation of fixed assets.</t>
        </is>
      </c>
    </row>
    <row r="16">
      <c r="A16" s="4" t="inlineStr">
        <is>
          <t>Share-based Payment Arrangement [Policy Text Block]</t>
        </is>
      </c>
      <c r="B16" s="4" t="inlineStr">
        <is>
          <t>Stock-Based Compensation— The Company has a plan to grant equity awards to certain employees and directors of the Company and its subsidiaries. See Note 16.</t>
        </is>
      </c>
    </row>
    <row r="17">
      <c r="A17" s="4" t="inlineStr">
        <is>
          <t>Fair Value Measurement, Policy [Policy Text Block]</t>
        </is>
      </c>
      <c r="B17" s="4" t="inlineStr">
        <is>
          <t>Fair Value of Financial Instruments— The carrying amounts reported in the consolidated balance sheets for cash and cash equivalents, accounts receivable, and accounts payable and accrued expenses approximate their fair values. The Company’s long-term debt consists of borrowings under its credit facility. See Note 5 for fair value disclosures.</t>
        </is>
      </c>
    </row>
    <row r="18">
      <c r="A18" s="4" t="inlineStr">
        <is>
          <t>Unusual Risks and Uncertainties [Table Text Block]</t>
        </is>
      </c>
      <c r="B18" s="4" t="inlineStr">
        <is>
          <t>Risks and Uncertainties— The Company is subject to the risks, expenses and uncertainties frequently encountered by companies in the rapidly evolving markets for online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t>
        </is>
      </c>
    </row>
    <row r="19">
      <c r="A19" s="4" t="inlineStr">
        <is>
          <t>Use of Estimates, Policy [Policy Text Block]</t>
        </is>
      </c>
      <c r="B1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and the assumptions used to value the Performance-Based Restricted Stock Units (“PSUs”) of the Company.</t>
        </is>
      </c>
    </row>
    <row r="20">
      <c r="A20" s="4" t="inlineStr">
        <is>
          <t>Earnings Per Share, Policy [Policy Text Block]</t>
        </is>
      </c>
      <c r="B20" s="4" t="inlineStr">
        <is>
          <t>Earnings per Share— The Company follows the Earnings Per Share topic of the FASB ASC in computing earnings per share (“EPS”). Basic EPS is calculated by dividing net income by the weighted average number of shares outstanding. When the effects are dilutive, diluted earnings per share is calculated using the weighted average number of shares outstanding, and the dilutive effect of stock-based compensation awards as determined under the treasury stock method. Certain stock awards were excluded from the computation of diluted (loss) earnings per share due to their anti-dilutive effect. See Note 20.</t>
        </is>
      </c>
    </row>
    <row r="21">
      <c r="A21" s="4" t="inlineStr">
        <is>
          <t>New Accounting Pronouncements, Policy [Policy Text Block]</t>
        </is>
      </c>
      <c r="B21" s="4" t="inlineStr">
        <is>
          <t>New Accounting Pronouncements— In May 2014, FASB issued ASU No. 2014-09 ("Topic 606"), Revenue from Contracts with Customers. Topic 606 supersedes the revenue recognition requirements in Accounting Standards Codification Topic 605, Revenue Recognition,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ame effective for reporting periods beginning after December 15, 2017. Topi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has chosen the modified retrospective application method and implemented Topic 606 effective January 1, 2018. The Company has determined that the January 1, 2018 cumulative effect to its revenue streams was an increase of approximately $0.2 million to deferred revenues, and the cumulative effect to its contract acquisition costs was an increase to contract acquisition cost assets of approximately $6.1 million, with a net after tax increase to retained earnings of approximately $4.5 million. The cumulative impact on contract acquisition costs was computed based on contracts in force as of December 31, 2017 using average commission rates on both new business sales to be amortized over approximately two years and the remaining sales contracts to be amortized over approximately one year. See Note 3 to the Notes to the Consolidated Financial Statements. In January 2016, the FASB issued ASU No. 2016-01, Financial Instruments - Overall (Subtopic 825-10): Recognition and Measurement of Financial Assets and Financial Liabilities. The new standard aims to improve existing U.S. GAAP and will change certain aspects of accounting for equity investments, financial instruments, financial liabilities, and presentation and related disclosures. The updated standard became effective for fiscal years beginning after December 15, 2017, including interim periods within those fiscal years. The Company adopted the new standard in the first quarter of 2018, and has determined the adoption did not have a material impact on its consolidated financial statements.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In July 2018, the FASB issued updated guidance which allows an additional transition method to adopt the new standard at the adoption date, as compared to the beginning of the earliest period presented, and recognize a cumulative-effect adjustment to the beginning balance of retained earnings in the period of adoption. DHI implemented the new standard effective January 1, 2019 and elected to recognize a cumulative effect adjustment to the beginning balance of retained earnings in the period of adoption. Adoption of this standard resulted in a right-of-use asset of $17.2 million, net of accrued rent and lease exit costs, and related operating lease liability of $18.0 million being established on the Company's balance sheet on January 1, 2019, with no cumulative-effect adjustment to retained earnings. Right-of-Use ("ROU") assets represent the Company's right to use an underlying asset for the lease term and lease liabilities represent the obligation to make payments arising from the lease. The Company has implemented processes and tools to assist in the ongoing lease data collection and analysis, and has updated accounting policies and internal controls as a result of adopting this standard.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22 for Smaller Reporting Companies. The Company is evaluating the expected impact of this standard on its consolidated financial statements. In August 2018, the FASB issued ASU 2018-13, Fair Value Measurements (Topic 820), Disclosure Framework—Changes to the Disclosure Requirements for Fair Value Measurement . This standard removes, modifies, and adds certain disclosure requirements for fair value measurements. This pronouncement is effective for fiscal years, and for interim periods within those fiscal years, beginning after December 15, 2019. The Company adopted the new standard on January 1, 2020. The adoption of ASU 2018-13 did not have a material impact on its consolidated financial statements. In August 2018, the FASB issued ASU No. 2018-15, Intangibles-Goodwill and Other-Internal-Use Software: Customer's Accounting for Implementation Costs Incurred in a Cloud Computing Arrangement that is a Service Contract. The new standard requires entities that are customers in cloud computing arrangements to defer implementation costs if they would be capitalized by the entity in software licensing arrangements under the internal-use software guidance. ASU No. 2018-15 is effective for fiscal years beginning after December 15, 2019 and interim periods within those years. The amendments allow either a retrospective or prospective approach to all implementation costs incurred after adoption. The Company adopted this standard, effective January 1, 2020, under the prospective approach, and capitalized implementation costs are included in other assets on the Company's balance sheet. In December 2019, the FASB issued ASU No. 2019-12, Simplifying the Accounting for Income Taxes , which eliminates certain exceptions related to the approach for intraperiod tax allocation, the methodology for calculating taxes during interim quarters and the recognition of deferred tax liabilities for outside basis differences. This guidance also simplifies aspects of accounting for franchise taxes, specifies the timing for recognizing certain income tax effects of changes in tax laws or rates and clarifies the accounting for transactions that result in a step-up in the tax basis of goodwill. The pronouncement is effective for fiscal years, and for interim periods within those fiscal years, beginning after December 15, 2020, with early adoption permitted. The Company is evaluating the expected impact of this standard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or Stated Value Per Share</t>
        </is>
      </c>
      <c r="B2" s="7" t="n">
        <v>0.01</v>
      </c>
      <c r="C2" s="7" t="n">
        <v>0.01</v>
      </c>
    </row>
    <row r="3">
      <c r="A3" s="4" t="inlineStr">
        <is>
          <t>Preferred Stock, Shares Authorized</t>
        </is>
      </c>
      <c r="B3" s="6" t="n">
        <v>20000000</v>
      </c>
      <c r="C3" s="6" t="n">
        <v>20000000</v>
      </c>
    </row>
    <row r="4">
      <c r="A4" s="4" t="inlineStr">
        <is>
          <t>Preferred Stock, Shares Outstanding</t>
        </is>
      </c>
      <c r="B4" s="6" t="n">
        <v>0</v>
      </c>
      <c r="C4" s="6" t="n">
        <v>0</v>
      </c>
    </row>
    <row r="5">
      <c r="A5" s="3" t="inlineStr">
        <is>
          <t>Current assets</t>
        </is>
      </c>
    </row>
    <row r="6">
      <c r="A6" s="4" t="inlineStr">
        <is>
          <t>Allowance for doubtful accounts</t>
        </is>
      </c>
      <c r="B6" s="5" t="n">
        <v>1182</v>
      </c>
      <c r="C6" s="5" t="n">
        <v>708</v>
      </c>
    </row>
    <row r="7">
      <c r="A7" s="3" t="inlineStr">
        <is>
          <t>Stockholders' equity</t>
        </is>
      </c>
    </row>
    <row r="8">
      <c r="A8" s="4" t="inlineStr">
        <is>
          <t>Common stock, par value</t>
        </is>
      </c>
      <c r="B8" s="7" t="n">
        <v>0.01</v>
      </c>
      <c r="C8" s="5" t="n">
        <v>10</v>
      </c>
    </row>
    <row r="9">
      <c r="A9" s="4" t="inlineStr">
        <is>
          <t>Common stock, shares authorized</t>
        </is>
      </c>
      <c r="B9" s="6" t="n">
        <v>240000000</v>
      </c>
      <c r="C9" s="6" t="n">
        <v>240000000</v>
      </c>
    </row>
    <row r="10">
      <c r="A10" s="4" t="inlineStr">
        <is>
          <t>Common stock, shares issued</t>
        </is>
      </c>
      <c r="B10" s="6" t="n">
        <v>71233000</v>
      </c>
      <c r="C10" s="6" t="n">
        <v>69509000</v>
      </c>
    </row>
    <row r="11">
      <c r="A11" s="4" t="inlineStr">
        <is>
          <t>Common stock, shares outstanding</t>
        </is>
      </c>
      <c r="B11" s="6" t="n">
        <v>51220000</v>
      </c>
      <c r="C11" s="6" t="n">
        <v>53918000</v>
      </c>
    </row>
    <row r="12">
      <c r="A12" s="4" t="inlineStr">
        <is>
          <t>Treasury stock, shares</t>
        </is>
      </c>
      <c r="B12" s="6" t="n">
        <v>20013000</v>
      </c>
      <c r="C12" s="6" t="n">
        <v>15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CANT ACCOUNTING POLICIES (Tables)</t>
        </is>
      </c>
      <c r="B1" s="2" t="inlineStr">
        <is>
          <t>12 Months Ended</t>
        </is>
      </c>
    </row>
    <row r="2">
      <c r="B2" s="2" t="inlineStr">
        <is>
          <t>Dec. 31, 2020</t>
        </is>
      </c>
    </row>
    <row r="3">
      <c r="A3" s="3" t="inlineStr">
        <is>
          <t>Accounting Policies [Abstract]</t>
        </is>
      </c>
    </row>
    <row r="4">
      <c r="A4" s="4" t="inlineStr">
        <is>
          <t>Schedule of Cash Flow, Supplemental Disclosures [Table Text Block]</t>
        </is>
      </c>
      <c r="B4" s="4" t="inlineStr">
        <is>
          <t xml:space="preserve">The supplemental disclosures to the accompanying consolidated statements of cash flows are as follows (in thousands): 2020 2019 2018 Supplemental cash flow information: Interest paid $ 1,100 $ 639 $ 1,807 Taxes paid 457 1,506 2,634 Non-cash investing and financing activities: Capital expenditures on fixed assets included in accounts payable and accrued expenses 110 140 223 Share repurchases included in accounts payable and accrued expenses 14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Line Items]</t>
        </is>
      </c>
    </row>
    <row r="4">
      <c r="A4" s="4" t="inlineStr">
        <is>
          <t>Property, Plant and Equipment [Table Text Block]</t>
        </is>
      </c>
      <c r="B4" s="4" t="inlineStr">
        <is>
          <t xml:space="preserve">Fixed assets, net consist of the following as of December 31, 2020 and 2019 (in thousands): 2020 2019 Computer equipment and software $ 5,397 $ 6,869 Furniture and fixtures 2,525 2,934 Leasehold improvements 3,320 3,593 Capitalized development costs 48,515 35,925 59,757 49,321 Less: Accumulated depreciation and amortization (35,213) (28,969) Fixed assets, net $ 24,544 $ 20,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0</t>
        </is>
      </c>
    </row>
    <row r="3">
      <c r="A3" s="3" t="inlineStr">
        <is>
          <t>Debt Instrument [Line Items]</t>
        </is>
      </c>
    </row>
    <row r="4">
      <c r="A4" s="4" t="inlineStr">
        <is>
          <t>Schedule of Long-term Debt</t>
        </is>
      </c>
      <c r="B4" s="4" t="inlineStr">
        <is>
          <t>The amounts borrowed as of December 31, 2020 and 2019 are as follows (dollars in thousands): December 31, December 31, Amounts borrowed: Revolving credit facility $ 20,000 $ 10,000 Less: deferred financing costs, net of accumulated amortization of $319 and $172 (417) (565) Total borrowed $ 19,583 $ 9,435 Available to be borrowed under revolving facility $ 70,000 $ 80,000 Interest rates: LIBOR rate loans: Interest margin 2.00 % 1.75 % Actual interest rates 2.19 % 3.56 % Commitment Fee 0.35 % 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hows the carrying amount of goodwill by segment as of December 31, 2020 and 2019 and the changes in goodwill for the years then ended (in thousands): Goodwill at January 1, 2019 $ 153,974 Foreign currency translation adjustment 2,085 Goodwill at December 31, 2019 $ 156,059 Foreign currency translation adjustment 920 Impairment (23,626) Goodwill at December 31, 2020 $ 133,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RANSACTIONS (Tables)</t>
        </is>
      </c>
      <c r="B1" s="2" t="inlineStr">
        <is>
          <t>12 Months Ended</t>
        </is>
      </c>
    </row>
    <row r="2">
      <c r="B2" s="2" t="inlineStr">
        <is>
          <t>Dec. 31, 2020</t>
        </is>
      </c>
    </row>
    <row r="3">
      <c r="A3" s="3" t="inlineStr">
        <is>
          <t>Equity, Class of Treasury Stock [Line Items]</t>
        </is>
      </c>
    </row>
    <row r="4">
      <c r="A4" s="4" t="inlineStr">
        <is>
          <t>Class of Treasury Stock [Table Text Block]</t>
        </is>
      </c>
      <c r="B4" s="4" t="inlineStr">
        <is>
          <t>The following table summarizes the Stock Repurchase Plans approved by the Board of Directors: May 2018 to May 2019 May 2019 to May 2020 May 2020 to May 2021 Approval Date May 2018 April 2019 May 2020 Authorized Repurchase Amount of Common Stock $7 million $7 million $5 million</t>
        </is>
      </c>
    </row>
    <row r="5">
      <c r="A5" s="4" t="inlineStr">
        <is>
          <t>Schedule of Repurchase Agreements [Table Text Block]</t>
        </is>
      </c>
      <c r="B5" s="4" t="inlineStr">
        <is>
          <t>During the years ended December 31, 2020, 2019 and 2018, purchases of the Company’s common stock pursuant to Stock Repurchase Plans were as follows: Year Ended December 31, 2020 2019 2018 Shares repurchased [1] 3,548,265 848,760 1,086,420 Average purchase price per share [2] $ 2.38 $ 2.97 $ 1.82 Dollar value of shares repurchased (in thousands) $ 8,436 $ 2,519 $ 1,977 Unsettled shares repurchased [3] 63,451 4,310 26,337 [1] No shares of our common stock were purchased other than through a publicly announced plan or program. [2] Average price paid per share includes costs associated with the repurchases. [3] Included in the number of shares repurchas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12 Months Ended</t>
        </is>
      </c>
    </row>
    <row r="2">
      <c r="B2" s="2" t="inlineStr">
        <is>
          <t>Dec. 31, 2020</t>
        </is>
      </c>
    </row>
    <row r="3">
      <c r="A3" s="3" t="inlineStr">
        <is>
          <t>Accumulated Other Comprehensive Income (Loss) [Line Items]</t>
        </is>
      </c>
    </row>
    <row r="4">
      <c r="A4" s="4" t="inlineStr">
        <is>
          <t>Schedule of Accumulated Other Comprehensive Income (Loss) [Table Text Block]</t>
        </is>
      </c>
      <c r="B4" s="4" t="inlineStr">
        <is>
          <t>Accumulated other comprehensive income (loss), net consists of the following components, net of tax (in thousands): Year Ended December 31, 2020 2019 2018 Foreign currency translation: Balance at beginning of year $ (29,248) $ (31,236) $ (27,330) Translation adjustments 729 1,988 (3,906) Balance at end of year $ (28,519) $ (29,248) $ (31,2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RELATED AND OTHER COSTS (Tables)</t>
        </is>
      </c>
      <c r="B1" s="2" t="inlineStr">
        <is>
          <t>12 Months Ended</t>
        </is>
      </c>
    </row>
    <row r="2">
      <c r="B2" s="2" t="inlineStr">
        <is>
          <t>Dec. 31, 2020</t>
        </is>
      </c>
    </row>
    <row r="3">
      <c r="A3" s="3" t="inlineStr">
        <is>
          <t>Restructuring Cost and Reserve [Line Items]</t>
        </is>
      </c>
    </row>
    <row r="4">
      <c r="A4" s="4" t="inlineStr">
        <is>
          <t>Restructuring and Related Costs [Table Text Block]</t>
        </is>
      </c>
      <c r="B4" s="4" t="inlineStr">
        <is>
          <t xml:space="preserve">The following table displays a roll forward of the disposition related and other costs and related liability balances (in thousands): Accrual at December 31, 2019 Expense Cash Payments Accrual at December 31, 2020 Severance and retention $ 145 $ — $ (145) $ — Lease exit and related asset impairment costs 365 — (117) 248 Total disposition related and other costs $ 510 $ — $ (262) $ 248 Accrual at December 31, 2018 Expense Cash Payments Accrual at December 31, 2019 Severance and retention $ 1,089 $ 1,258 $ (2,202) $ 145 Professional fees and other costs 1,271 442 (1,713) — Lease exit and related asset impairment costs 947 — (582) 365 Total disposition related and other costs $ 3,307 $ 1,700 $ (4,497) $ 510 Accrual at December 31, 2017 Expense Cash Payments Non-cash Impairment Accrual at December 31, 2018 Severance and retention $ 1,237 $ 3,191 $ (3,339) $ — $ 1,089 Professional fees and other costs 825 2,914 (2,468) — 1,271 Lease exit and related asset impairment costs — 1,514 (399) (168) 947 Total disposition related and other costs $ 2,062 $ 7,619 $ (6,206) $ (168) $ 3,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STOCK BASED COMPENSATION (Tables)</t>
        </is>
      </c>
      <c r="B1" s="2" t="inlineStr">
        <is>
          <t>12 Months Ended</t>
        </is>
      </c>
    </row>
    <row r="2">
      <c r="B2" s="2" t="inlineStr">
        <is>
          <t>Dec. 31, 2020</t>
        </is>
      </c>
    </row>
    <row r="3">
      <c r="A3" s="3" t="inlineStr">
        <is>
          <t>Equity [Abstract]</t>
        </is>
      </c>
    </row>
    <row r="4">
      <c r="A4" s="4" t="inlineStr">
        <is>
          <t>Schedule of Status of Options Granted</t>
        </is>
      </c>
      <c r="B4" s="4" t="inlineStr">
        <is>
          <t xml:space="preserve">A summary of the status of options previously granted as of December 31, 2020, 2019, and 2018, and the changes during the periods then ended is presented below: Year Ended December 31, 2020 Options Weighted-Average Exercise Price Aggregate Intrinsic Value Options outstanding at January 1 190,000 $ 8.28 $ — Forfeited (80,000) $ 9.48 — Options outstanding at December 31 110,000 $ 7.40 $ — Exercisable at December 31 110,000 $ 7.40 $ — Year Ended December 31, 2019 Options Weighted-Average Exercise Price Aggregate Intrinsic Value Options outstanding at January 1 327,000 $ 8.35 $ — Forfeited (137,000) $ 8.46 — Options outstanding at December 31 190,000 $ 8.28 $ — Exercisable at December 31 190,000 $ 8.28 $ — Year Ended December 31, 2018 Options Weighted-Average Exercise Price Aggregate Intrinsic Value Options outstanding at January 1 1,101,875 $ 9.28 $ — Forfeited (774,875) $ 9.67 — Options outstanding at December 31 327,000 $ 8.35 $ — Exercisable at December 31 327,000 $ 8.35 $ — </t>
        </is>
      </c>
    </row>
    <row r="5">
      <c r="A5" s="4" t="inlineStr">
        <is>
          <t>Schedule of Exercise Price Range</t>
        </is>
      </c>
      <c r="B5" s="4" t="inlineStr">
        <is>
          <t xml:space="preserve">he following table summarizes information about options outstanding as of December 31, 2020: Options Outstanding Options Exercise Price Number Weighted- Number (in years) $ 7.00 - $ 7.99 100,000 0.1 100,000 $ 8.00 - $ 8.99 10,000 0.8 10,000 110,000 110,000 </t>
        </is>
      </c>
    </row>
    <row r="6">
      <c r="A6" s="4" t="inlineStr">
        <is>
          <t>Performance Stock Units [Member]</t>
        </is>
      </c>
    </row>
    <row r="7">
      <c r="A7" s="3" t="inlineStr">
        <is>
          <t>Equity [Abstract]</t>
        </is>
      </c>
    </row>
    <row r="8">
      <c r="A8" s="4" t="inlineStr">
        <is>
          <t>Schedule of Nonvested Share Activity</t>
        </is>
      </c>
      <c r="B8" s="4" t="inlineStr">
        <is>
          <t xml:space="preserve">A summary of the status of PSUs as of December 31, 2020, 2019, and 2018 and the changes during the periods then ended, is presented below: Year Ended December 31, 2020 2019 2018 Shares Weighted- Average Fair Value at Grant Date Shares Weighted- Average Fair Value at Grant Date Shares Weighted- Average Fair Value at Grant Date Non-vested at beginning of the period 1,664,650 $ 2.53 1,255,000 $ 3.45 760,003 $ 6.92 Granted 911,460 $ 2.65 837,150 $ 2.54 750,000 $ 1.58 Forfeited (695,628) $ 3.26 (427,500) $ 5.26 (255,003) $ 8.27 Vested (528,044) $ 1.88 — $ — — $ — Non-vested at end of period 1,352,438 $ 2.50 1,664,650 $ 2.53 1,255,000 $ 3.45 </t>
        </is>
      </c>
    </row>
    <row r="9">
      <c r="A9" s="4" t="inlineStr">
        <is>
          <t>Restricted Stock Units (RSUs) [Member]</t>
        </is>
      </c>
    </row>
    <row r="10">
      <c r="A10" s="3" t="inlineStr">
        <is>
          <t>Equity [Abstract]</t>
        </is>
      </c>
    </row>
    <row r="11">
      <c r="A11" s="4" t="inlineStr">
        <is>
          <t>Schedule of Nonvested Share Activity</t>
        </is>
      </c>
      <c r="B11" s="4" t="inlineStr">
        <is>
          <t xml:space="preserve">A summary of the status of restricted stock awards as of December 31, 2020, 2019, and 2018 and the changes during the periods then ended is presented below: Year Ended December 31, 2020 2019 2018 Shares Weighted- Average Fair Value at Grant Date Shares Weighted- Average Fair Value at Grant Date Shares Weighted- Average Fair Value at Grant Date Non-vested at beginning of the period 3,994,787 $ 2.46 4,518,932 $ 2.32 2,393,257 $ 5.48 Granted 2,172,550 $ 2.67 2,257,940 $ 2.72 4,087,342 $ 1.68 Forfeited (430,136) $ 2.81 (560,375) $ 2.75 (439,750) $ 4.20 Vested (1,859,348) $ 2.58 (2,221,710) $ 2.36 (1,521,917) $ 5.03 Non-vested at end of period 3,877,853 $ 2.49 3,994,787 $ 2.46 4,518,932 $ 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Deferred tax assets (liabilities) included in the balance sheet as of December 31, 2020 and 2019 are as follows (in thousands): 2020 2019 Deferred tax assets: Net operating loss carryforward $ 389 $ — Capital loss carryforward 5,225 5,044 Allowance for doubtful accounts 255 150 Provision for accrued expenses and other, net 1,577 792 Stock-based compensation 1,872 2,162 Deferred revenue 127 211 Tax credit carryforward 258 146 9,703 8,505 Less valuation allowance 5,343 5,072 Deferred tax asset, net of valuation allowance 4,360 3,433 Deferred tax liabilities: Acquired intangibles (6,187) (10,253) Depreciation of fixed assets (6,327) (4,288) Capitalized contract costs (1,763) (1,708) Deferred tax liability (14,277) (16,249) Net deferred tax liability $ (9,917) $ (12,816) Recognized in Consolidated Balance Sheets: Deferred tax asset 19 7 Deferred tax liability (9,936) (12,823) Net deferred tax liability $ (9,917) $ (12,816)</t>
        </is>
      </c>
    </row>
    <row r="5">
      <c r="A5" s="4" t="inlineStr">
        <is>
          <t>Schedule of Income before Income Tax, Domestic and Foreign</t>
        </is>
      </c>
      <c r="B5" s="4" t="inlineStr">
        <is>
          <t xml:space="preserve">(loss) before income taxes are as follows (in thousands): 2020 2019 2018 United States $ (5,628) $ 10,882 $ 762 Foreign (26,806) 5,442 8,840 Income (loss) before income taxes $ (32,434) $ 16,324 $ 9,602 </t>
        </is>
      </c>
    </row>
    <row r="6">
      <c r="A6" s="4" t="inlineStr">
        <is>
          <t>Schedule of Components of Income Tax Expense (Benefit) [Table Text Block]</t>
        </is>
      </c>
      <c r="B6" s="4" t="inlineStr">
        <is>
          <t xml:space="preserve">Tax expense (benefit) for the years ended December 31, 2020, 2019 and 2018 is as follows (in thousands): 2020 2019 2018 Current income tax expense (benefit): Federal $ 244 $ 524 $ (1,299) State 173 72 (119) Foreign 82 684 1,570 Current income tax expense 499 1,280 152 Deferred income tax expense (benefit): Federal (2,025) 1,660 1,387 State (461) 539 104 Foreign (432) 294 785 Deferred income tax expense (benefit) (2,918) 2,493 2,276 Income tax expense (benefit) $ (2,419) $ 3,773 $ 2,428 </t>
        </is>
      </c>
    </row>
    <row r="7">
      <c r="A7" s="4" t="inlineStr">
        <is>
          <t>Schedule of Effective Income Tax Rate Reconciliation [Table Text Block]</t>
        </is>
      </c>
      <c r="B7" s="4" t="inlineStr">
        <is>
          <t>A reconciliation between the tax expense at the federal statutory rate and the reported income tax expense is summarized as follows: Year Ended December 31, 2020 2019 2018 Federal statutory rate $ (6,811) $ 3,428 $ 2,016 Gain (loss) on sale of businesses (42) 84 (6,111) Stock-based compensation 482 380 2,112 Nondeductible impairment 5,274 — — State taxes, net of federal effect (315) 467 (38) Difference between foreign and U.S. rates 32 (192) (102) Change in accrual for unrecognized tax benefits (437) 107 (1,179) U.S. tax on global intangible low-taxed income, net of credits — 84 229 Executive compensation 323 147 126 Currency translation gains (losses) (278) (67) 219 U.S. transition tax on foreign earnings — 140 368 Research and development tax credits (530) (557) (481) Change in valuation allowances (30) 12 5,117 Other (87) (260) 152 Income tax expense (benefit) $ (2,419) $ 3,773 $ 2,428 Effective tax rate 7.5 % 23.1 % 25.3 %</t>
        </is>
      </c>
    </row>
    <row r="8">
      <c r="A8" s="4" t="inlineStr">
        <is>
          <t>Summary of Positions for which Significant Change in Unrecognized Tax Benefits is Reasonably Possible [Table Text Block]</t>
        </is>
      </c>
      <c r="B8" s="4" t="inlineStr">
        <is>
          <t xml:space="preserve">Following is a reconciliation of the amounts of unrecognized tax benefits, net of tax and excluding interest and penalties, for the years ended December 31, 2020, 2019 and 2018 (in thousands): 2020 2019 2018 Unrecognized tax benefits—beginning of period $ 1,434 $ 1,422 $ 2,539 Increases in tax positions related to current year 134 163 330 Increases in tax positions related to prior year — 41 — Decreases in tax positions related to prior year — — (9) Settlements with taxing authorities — — (838) Lapse of statute of limitations (360) (192) (600) Unrecognized tax benefits—end of period $ 1,208 $ 1,434 $ 1,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 2020 2019 2018 By Segment: Revenues: Tech-focused $ 136,878 $ 149,370 $ 152,258 Other — — 9,312 Total revenues $ 136,878 $ 149,370 $ 161,570 Depreciation: Tech-focused $ 12,019 $ 9,743 $ 9,001 Other — — 279 Total depreciation $ 12,019 9,743 $ 9,280 Amortization: Tech-focused $ — $ — $ — Other — — 482 Total amortization $ — $ — $ 482 Operating income (loss): Tech-focused $ (29,605) $ 17,025 $ 7,280 Other — — 4,412 Operating income (29,605) 17,025 11,692 Interest expense and other (827) (701) (2,054) Other expense (2,002) — (36) Income (loss) before income taxes $ (32,434) $ 16,324 $ 9,602 Capital expenditures: Tech-focused $ 16,104 $ 14,188 $ 10,060 Other — — 221 Total capital expenditures $ 16,104 $ 14,188 $ 10,281 2020 2019 2018 By Geography: Revenues: United States $ 113,202 $ 119,882 $ 121,097 United Kingdom 12,767 17,343 22,356 EMEA, APAC and Canada (1) 10,909 12,145 18,117 Non-United States 23,676 29,488 40,473 Total revenues $ 136,878 $ 149,370 $ 161,570 (1) Europe (excluding United Kingdom), the Middle East and Africa (“EMEA”) and Asia-Pacific (“APAC”). Revenues from Canada ceased May 22, 2018 upon the sale of the Company's Hcareers business. As of As of March 31, December 31, December 31, December 31, 2020 2019 2020 2019 Long-lived assets 2: United States $ 33,838 $ 30,260 United Kingdom 6,277 8,307 EMEA and APAC (1) 834 1,497 Non-United States 7,111 9,804 Total long-lived assets $ 40,949 $ 40,064 (1) Europe (excluding United Kingdom), the Middle East and Africa (“EMEA”) and Asia-Pacific (“APAC”). (2) Long-lived assets include fixed assets and lease right of us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5" t="n">
        <v>136878</v>
      </c>
      <c r="C3" s="5" t="n">
        <v>149370</v>
      </c>
      <c r="D3" s="5" t="n">
        <v>161570</v>
      </c>
    </row>
    <row r="4">
      <c r="A4" s="3" t="inlineStr">
        <is>
          <t>Operating expenses:</t>
        </is>
      </c>
    </row>
    <row r="5">
      <c r="A5" s="4" t="inlineStr">
        <is>
          <t>Cost of revenues</t>
        </is>
      </c>
      <c r="B5" s="6" t="n">
        <v>17047</v>
      </c>
      <c r="C5" s="6" t="n">
        <v>16237</v>
      </c>
      <c r="D5" s="6" t="n">
        <v>18344</v>
      </c>
    </row>
    <row r="6">
      <c r="A6" s="4" t="inlineStr">
        <is>
          <t>Product development</t>
        </is>
      </c>
      <c r="B6" s="6" t="n">
        <v>16470</v>
      </c>
      <c r="C6" s="6" t="n">
        <v>17216</v>
      </c>
      <c r="D6" s="6" t="n">
        <v>20212</v>
      </c>
    </row>
    <row r="7">
      <c r="A7" s="4" t="inlineStr">
        <is>
          <t>Sales and marketing</t>
        </is>
      </c>
      <c r="B7" s="6" t="n">
        <v>50856</v>
      </c>
      <c r="C7" s="6" t="n">
        <v>55909</v>
      </c>
      <c r="D7" s="6" t="n">
        <v>59721</v>
      </c>
    </row>
    <row r="8">
      <c r="A8" s="4" t="inlineStr">
        <is>
          <t>General and administrative</t>
        </is>
      </c>
      <c r="B8" s="6" t="n">
        <v>31265</v>
      </c>
      <c r="C8" s="6" t="n">
        <v>31003</v>
      </c>
      <c r="D8" s="6" t="n">
        <v>37589</v>
      </c>
    </row>
    <row r="9">
      <c r="A9" s="4" t="inlineStr">
        <is>
          <t>Depreciation</t>
        </is>
      </c>
      <c r="B9" s="6" t="n">
        <v>12019</v>
      </c>
      <c r="C9" s="6" t="n">
        <v>9743</v>
      </c>
      <c r="D9" s="6" t="n">
        <v>9280</v>
      </c>
    </row>
    <row r="10">
      <c r="A10" s="4" t="inlineStr">
        <is>
          <t>Amortization of intangible assets</t>
        </is>
      </c>
      <c r="B10" s="6" t="n">
        <v>0</v>
      </c>
      <c r="C10" s="6" t="n">
        <v>0</v>
      </c>
      <c r="D10" s="6" t="n">
        <v>482</v>
      </c>
    </row>
    <row r="11">
      <c r="A11" s="4" t="inlineStr">
        <is>
          <t>Impairment of goodwill</t>
        </is>
      </c>
      <c r="B11" s="6" t="n">
        <v>23626</v>
      </c>
      <c r="C11" s="6" t="n">
        <v>0</v>
      </c>
      <c r="D11" s="6" t="n">
        <v>0</v>
      </c>
    </row>
    <row r="12">
      <c r="A12" s="4" t="inlineStr">
        <is>
          <t>Impairment of intangible assets</t>
        </is>
      </c>
      <c r="B12" s="6" t="n">
        <v>15200</v>
      </c>
      <c r="C12" s="6" t="n">
        <v>0</v>
      </c>
      <c r="D12" s="6" t="n">
        <v>0</v>
      </c>
    </row>
    <row r="13">
      <c r="A13" s="4" t="inlineStr">
        <is>
          <t>Disposition related and other costs</t>
        </is>
      </c>
      <c r="B13" s="6" t="n">
        <v>0</v>
      </c>
      <c r="C13" s="6" t="n">
        <v>1700</v>
      </c>
      <c r="D13" s="6" t="n">
        <v>7619</v>
      </c>
    </row>
    <row r="14">
      <c r="A14" s="4" t="inlineStr">
        <is>
          <t>Total operating expenses</t>
        </is>
      </c>
      <c r="B14" s="6" t="n">
        <v>166483</v>
      </c>
      <c r="C14" s="6" t="n">
        <v>131808</v>
      </c>
      <c r="D14" s="6" t="n">
        <v>153247</v>
      </c>
    </row>
    <row r="15">
      <c r="A15" s="4" t="inlineStr">
        <is>
          <t>Gain (Loss) on Disposition Cost From Sale</t>
        </is>
      </c>
      <c r="B15" s="6" t="n">
        <v>0</v>
      </c>
      <c r="C15" s="6" t="n">
        <v>-537</v>
      </c>
      <c r="D15" s="6" t="n">
        <v>3369</v>
      </c>
    </row>
    <row r="16">
      <c r="A16" s="4" t="inlineStr">
        <is>
          <t>Total other operating income (loss)</t>
        </is>
      </c>
      <c r="B16" s="6" t="n">
        <v>0</v>
      </c>
      <c r="C16" s="6" t="n">
        <v>-537</v>
      </c>
      <c r="D16" s="6" t="n">
        <v>3369</v>
      </c>
    </row>
    <row r="17">
      <c r="A17" s="4" t="inlineStr">
        <is>
          <t>Operating income (loss)</t>
        </is>
      </c>
      <c r="B17" s="6" t="n">
        <v>-29605</v>
      </c>
      <c r="C17" s="6" t="n">
        <v>17025</v>
      </c>
      <c r="D17" s="6" t="n">
        <v>11692</v>
      </c>
    </row>
    <row r="18">
      <c r="A18" s="4" t="inlineStr">
        <is>
          <t>Interest expense</t>
        </is>
      </c>
      <c r="B18" s="6" t="n">
        <v>-827</v>
      </c>
      <c r="C18" s="6" t="n">
        <v>-701</v>
      </c>
      <c r="D18" s="6" t="n">
        <v>-2054</v>
      </c>
    </row>
    <row r="19">
      <c r="A19" s="4" t="inlineStr">
        <is>
          <t>Impairment of equity investment</t>
        </is>
      </c>
      <c r="B19" s="6" t="n">
        <v>-2002</v>
      </c>
      <c r="C19" s="6" t="n">
        <v>0</v>
      </c>
      <c r="D19" s="6" t="n">
        <v>0</v>
      </c>
    </row>
    <row r="20">
      <c r="A20" s="4" t="inlineStr">
        <is>
          <t>Other expense</t>
        </is>
      </c>
      <c r="B20" s="6" t="n">
        <v>0</v>
      </c>
      <c r="C20" s="6" t="n">
        <v>0</v>
      </c>
      <c r="D20" s="6" t="n">
        <v>-36</v>
      </c>
    </row>
    <row r="21">
      <c r="A21" s="4" t="inlineStr">
        <is>
          <t>Income (loss) before income taxes</t>
        </is>
      </c>
      <c r="B21" s="6" t="n">
        <v>-32434</v>
      </c>
      <c r="C21" s="6" t="n">
        <v>16324</v>
      </c>
      <c r="D21" s="6" t="n">
        <v>9602</v>
      </c>
    </row>
    <row r="22">
      <c r="A22" s="4" t="inlineStr">
        <is>
          <t>Income tax expense</t>
        </is>
      </c>
      <c r="B22" s="6" t="n">
        <v>-2419</v>
      </c>
      <c r="C22" s="6" t="n">
        <v>3773</v>
      </c>
      <c r="D22" s="6" t="n">
        <v>2428</v>
      </c>
    </row>
    <row r="23">
      <c r="A23" s="4" t="inlineStr">
        <is>
          <t>Net income (loss)</t>
        </is>
      </c>
      <c r="B23" s="5" t="n">
        <v>-30015</v>
      </c>
      <c r="C23" s="5" t="n">
        <v>12551</v>
      </c>
      <c r="D23" s="5" t="n">
        <v>7174</v>
      </c>
    </row>
    <row r="24">
      <c r="A24" s="4" t="inlineStr">
        <is>
          <t>Basic earnings (loss) per share (in dollars per share)</t>
        </is>
      </c>
      <c r="B24" s="7" t="n">
        <v>-0.62</v>
      </c>
      <c r="C24" s="7" t="n">
        <v>0.26</v>
      </c>
      <c r="D24" s="7" t="n">
        <v>0.15</v>
      </c>
    </row>
    <row r="25">
      <c r="A25" s="4" t="inlineStr">
        <is>
          <t>Diluted earnings (loss) per share (in dollars per share)</t>
        </is>
      </c>
      <c r="B25" s="7" t="n">
        <v>-0.62</v>
      </c>
      <c r="C25" s="7" t="n">
        <v>0.24</v>
      </c>
      <c r="D25" s="7" t="n">
        <v>0.14</v>
      </c>
    </row>
    <row r="26">
      <c r="A26" s="4" t="inlineStr">
        <is>
          <t>Weighted average basic shares outstanding</t>
        </is>
      </c>
      <c r="B26" s="6" t="n">
        <v>48278</v>
      </c>
      <c r="C26" s="6" t="n">
        <v>48739</v>
      </c>
      <c r="D26" s="6" t="n">
        <v>48520</v>
      </c>
    </row>
    <row r="27">
      <c r="A27" s="4" t="inlineStr">
        <is>
          <t>Weighted average diluted shares outstanding</t>
        </is>
      </c>
      <c r="B27" s="6" t="n">
        <v>48278</v>
      </c>
      <c r="C27" s="6" t="n">
        <v>51633</v>
      </c>
      <c r="D27" s="6" t="n">
        <v>496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calculation of basic and diluted earnings per share and weighted-average shares outstanding (in thousands, except per share amounts): 2020 2019 2018 Income (loss) from continuing operations—basic and diluted $ (30,015) $ 12,551 $ 7,174 Weighted-average shares outstanding—basic 48,278 48,739 48,520 Add shares issuable from stock-based awards — 2,894 1,085 Weighted-average shares outstanding—diluted $ 48,278 $ 51,633 $ 49,605 Basic earnings (loss) per share $ (0.62) $ 0.26 $ 0.15 Diluted earnings (loss) per share $ (0.62) $ 0.24 $ 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The following is a summary of unaudited quarterly results of operations for 2020 and 2019: For the Three Months Ended March 31 June 30 September 30 December 31 (in thousands, except per share amounts) 2020 Revenues $ 36,633 $ 33,784 $ 33,250 $ 33,211 Total operating expenses 41,883 31,331 61,828 31,441 Operating income (loss) $ (5,250) $ 2,453 $ (28,578) $ 1,770 Net income (loss) $ (6,550) $ 1,862 $ (27,322) $ 1,995 Basic earnings (loss) per common share $ (0.13) $ 0.04 $ (0.57) $ 0.04 [1] Diluted earnings (loss) per common share $ (0.13) $ 0.04 $ (0.57) $ 0.04 [1] 2019 Revenues $ 37,120 $ 37,359 $ 37,176 $ 37,715 Total operating expenses 33,528 33,057 31,903 33,320 Other operating income (loss) $ — $ (537) $ — $ — [2] Operating income $ 3,592 $ 3,765 $ 5,273 $ 4,395 Net income $ 1,588 $ 3,061 $ 4,381 $ 3,521 Basic earnings per common share $ 0.03 $ 0.06 $ 0.09 $ 0.07 [1] Diluted earnings per common share $ 0.03 $ 0.06 $ 0.08 $ 0.07 [1] [1] The sum of the quarter may not equal the full year amount. [2] Escrow and working capital terms and related contingencies were finalized regarding the Hcareers's sale resulting in an additional loss on the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LUATION AND QUALIFYING ACCOUNTS (Tables)</t>
        </is>
      </c>
      <c r="B1" s="2" t="inlineStr">
        <is>
          <t>12 Months Ended</t>
        </is>
      </c>
    </row>
    <row r="2">
      <c r="B2" s="2" t="inlineStr">
        <is>
          <t>Dec. 31, 2019</t>
        </is>
      </c>
    </row>
    <row r="3">
      <c r="A3" s="3" t="inlineStr">
        <is>
          <t>SEC Schedule, 12-09, Valuation and Qualifying Accounts Disclosure [Line Items]</t>
        </is>
      </c>
    </row>
    <row r="4">
      <c r="A4" s="4" t="inlineStr">
        <is>
          <t>Summary of Valuation Allowance [Table Text Block]</t>
        </is>
      </c>
      <c r="B4" s="4" t="inlineStr">
        <is>
          <t>Column A Column B Column C Column D Column E Balance at Charged Deductions Balance Description Reserves Deducted From Assets to Which They Apply: Reserve for uncollectible accounts receivable: Year ended December 31, 2018 $ 1,688 $ 1,069 $ (2,110) $ 647 Year ended December 31, 2019 647 882 (821) 708 Year ended December 31, 2020 708 1,129 (655) 1,182 Deferred tax valuation allowance: Year ended December 31, 2018 (1) $ 224 $ 5,081 $ — $ 5,305 Year ended December 31, 2019 5,305 (233) — 5,072 Year ended December 31, 2020 5,072 271 — 5,343 ____________________ (1) Increase primarily due to valuation allowance for tax capital loss carryforward resulting from Rigzone sale. See notes to the DHI Group, Inc. consolidated financial statements included elsewhere herei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ovides information about disaggregated revenue by brand and includes a reconciliation of the disaggregated revenue with reportable segments (in thousands): For the Year Ended December 31, 2020 2019 2018 Tech-focused Other Total Tech-focused Other Total Tech-Focused Other Total Dice (1) $ 82,190 — $ 82,190 $ 92,527 $ — $ 92,527 $ 94,438 $ — $ 94,438 ClearanceJobs 28,977 — 28,977 24,745 — 24,745 21,086 — 21,086 eFinancial Careers 25,711 — 25,711 32,098 — 32,098 33,758 — 33,758 Dice Europe (2) — — — — — — 2,976 — 2,976 Rigzone (3) — — — — — — — 3,771 3,771 Hcareers (3) — — — — — — — 5,329 5,329 BioSpace (3) — — — — — — 212 212 Total $ 136,878 $ — $ 136,878 $ 149,370 $ — $ 149,370 $ 152,258 $ 9,312 $ 161,570 (1) Includes Dice U.S. and Career Events. (2) The Company ceased Dice Europe operations on August 31, 2018. (3) The Company sold the RigLogix portion of the Rigzone business on February 20, 2018 and transferred majority ownership of the remaining Rigzone business to Rigzone management on August 31, 2018. Hcareers was sold on May 22, 2018 and the Company transferred majority ownership of BioSpace to BioSpace management on January 31, 2018.</t>
        </is>
      </c>
    </row>
    <row r="5">
      <c r="A5" s="4" t="inlineStr">
        <is>
          <t>Contract with Customer, Asset and Liability</t>
        </is>
      </c>
      <c r="B5" s="4" t="inlineStr">
        <is>
          <t xml:space="preserve">The following table provides information about opening and closing balances of receivables and contract liabilities from contracts with customers as required under Topic 606 (in thousands): As of December 31, 2020 As of December 31, 2019 Receivables $ 20,298 $ 21,158 Short-term contract liabilities (deferred revenue) 42,426 50,568 Long-term contract liabilities (deferred revenue) 1,068 1,058 We receive payments from customers based upon contractual billing schedules; accounts receivable is recorded when customers are invoiced per the contractual billing schedules. As the Company's standard payment terms are less than one year, the Company elected the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Year Ended December 31, 2020 Year Ended December 31, 2019 Year Ended December 31, 2018 Revenue recognized in the period from: Amounts included in the contract liability at the beginning of the period $ 50,438 $ 54,825 $ 75,967 </t>
        </is>
      </c>
    </row>
    <row r="6">
      <c r="A6" s="4" t="inlineStr">
        <is>
          <t>Revenue, Remaining Performance Obligation, Expected Timing of Satisfaction</t>
        </is>
      </c>
      <c r="B6" s="4" t="inlineStr">
        <is>
          <t xml:space="preserve">Under the guidance of Topic 606, the following table includes estimated deferred revenue expected to be recognized in the future related to performance obligations that are unsatisfied or partially unsatisfied at the end of the reporting period (in thousands): 2021 2022 2023 Total Tech-focused $ 42,426 $ 1,033 $ 35 $ 43,4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 of lease cost were as follows (in thousands): Year Ended December 31, 2020 Year Ended December 31, 2019 Operating lease cost* $ 4,059 $ 4,265 Sublease income (1,018) (1,322) Total lease cost $ 3,041 $ 2,943 *Includes short-term and variable lease costs, which are immaterial.</t>
        </is>
      </c>
    </row>
    <row r="5">
      <c r="A5" s="4" t="inlineStr">
        <is>
          <t>Operating Lease, Lease Income [Table Text Block]</t>
        </is>
      </c>
      <c r="B5" s="4" t="inlineStr">
        <is>
          <t xml:space="preserve">Supplemental cash flow information related to leases was as follows (in thousands): Year Ended December 31, 2020 Year Ended December 31, 2019 Cash paid for amounts included in measurement of lease liabilities: Operating cash flows from operating leases $ 4,315 $ 4,632 Right-of-use assets obtained in exchange for lease obligations: Operating leases $ 292 $ 7,434 </t>
        </is>
      </c>
    </row>
    <row r="6">
      <c r="A6" s="4" t="inlineStr">
        <is>
          <t>Schedule of Supplemental Balance Sheet Information</t>
        </is>
      </c>
      <c r="B6" s="4" t="inlineStr">
        <is>
          <t>Supplemental balance sheet information related to lease was as follows (in thousands, except lease term and discount): Year Ended December 31, 2020 Year Ended December 31, 2019 Operating lease right-of-use assets $ 16,405 $ 19,712 Operating lease liabilities - current 3,410 3,643 Operating lease liabilities - non-current 13,704 16,664 Total operating lease liabilities $ 17,114 $ 20,307 Weighted average remaining lease term Operating leases 4.9 years 5.9 years Weighted average discount rate Operating leases 4.0 % 4.0 %</t>
        </is>
      </c>
    </row>
    <row r="7">
      <c r="A7" s="4" t="inlineStr">
        <is>
          <t>Schedule of Future Operating Lease Payments</t>
        </is>
      </c>
      <c r="B7" s="4" t="inlineStr">
        <is>
          <t xml:space="preserve">As of December 31, 2020, future operating lease payments were as follows: (in thousands): Operating Leases 2021 $ 4,040 2022 3,780 2023 3,554 2024 3,073 2025 3,016 2025 and Thereafter 1,521 Total lease payments 18,984 Less imputed interest (1,870) Total $ 17,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IGNIFCANT ACCOUNTING POLIC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c r="N2" s="2" t="inlineStr">
        <is>
          <t>Jan. 01, 2018</t>
        </is>
      </c>
    </row>
    <row r="3">
      <c r="A3" s="3" t="inlineStr">
        <is>
          <t>Schedule of Cost-method Investments [Line Items] (Deprecated 2018-01-31)</t>
        </is>
      </c>
    </row>
    <row r="4">
      <c r="A4" s="4" t="inlineStr">
        <is>
          <t>Revenues</t>
        </is>
      </c>
      <c r="B4" s="5" t="n">
        <v>33211</v>
      </c>
      <c r="C4" s="5" t="n">
        <v>33250</v>
      </c>
      <c r="D4" s="5" t="n">
        <v>33784</v>
      </c>
      <c r="E4" s="5" t="n">
        <v>36633</v>
      </c>
      <c r="F4" s="5" t="n">
        <v>37715</v>
      </c>
      <c r="G4" s="5" t="n">
        <v>37176</v>
      </c>
      <c r="H4" s="5" t="n">
        <v>37359</v>
      </c>
      <c r="I4" s="5" t="n">
        <v>37120</v>
      </c>
      <c r="J4" s="5" t="n">
        <v>136878</v>
      </c>
      <c r="K4" s="5" t="n">
        <v>149370</v>
      </c>
      <c r="L4" s="5" t="n">
        <v>161570</v>
      </c>
    </row>
    <row r="5">
      <c r="A5" s="4" t="inlineStr">
        <is>
          <t>Cost Method Investments, Original Cost</t>
        </is>
      </c>
      <c r="L5" s="5" t="n">
        <v>2000</v>
      </c>
    </row>
    <row r="6">
      <c r="A6" s="4" t="inlineStr">
        <is>
          <t>Debt Issuance Costs, Net</t>
        </is>
      </c>
      <c r="B6" s="6" t="n">
        <v>417</v>
      </c>
      <c r="F6" s="6" t="n">
        <v>565</v>
      </c>
      <c r="J6" s="6" t="n">
        <v>417</v>
      </c>
      <c r="K6" s="6" t="n">
        <v>565</v>
      </c>
    </row>
    <row r="7">
      <c r="A7" s="4" t="inlineStr">
        <is>
          <t>Interest in Investment</t>
        </is>
      </c>
      <c r="L7" s="4" t="inlineStr">
        <is>
          <t>7.60%</t>
        </is>
      </c>
      <c r="N7" s="4" t="inlineStr">
        <is>
          <t>10.00%</t>
        </is>
      </c>
    </row>
    <row r="8">
      <c r="A8" s="4" t="inlineStr">
        <is>
          <t>Capitalized contract costs</t>
        </is>
      </c>
      <c r="B8" s="6" t="n">
        <v>7734</v>
      </c>
      <c r="F8" s="6" t="n">
        <v>7515</v>
      </c>
      <c r="J8" s="6" t="n">
        <v>7734</v>
      </c>
      <c r="K8" s="6" t="n">
        <v>7515</v>
      </c>
    </row>
    <row r="9">
      <c r="A9" s="4" t="inlineStr">
        <is>
          <t>Accumulated earnings</t>
        </is>
      </c>
      <c r="B9" s="6" t="n">
        <v>53971</v>
      </c>
      <c r="F9" s="6" t="n">
        <v>83986</v>
      </c>
      <c r="J9" s="6" t="n">
        <v>53971</v>
      </c>
      <c r="K9" s="6" t="n">
        <v>83986</v>
      </c>
    </row>
    <row r="10">
      <c r="A10" s="4" t="inlineStr">
        <is>
          <t>Operating lease right-of-use assets</t>
        </is>
      </c>
      <c r="B10" s="6" t="n">
        <v>16405</v>
      </c>
      <c r="F10" s="6" t="n">
        <v>19712</v>
      </c>
      <c r="J10" s="6" t="n">
        <v>16405</v>
      </c>
      <c r="K10" s="6" t="n">
        <v>19712</v>
      </c>
      <c r="M10" s="5" t="n">
        <v>17200</v>
      </c>
    </row>
    <row r="11">
      <c r="A11" s="4" t="inlineStr">
        <is>
          <t>Operating Lease, Liability</t>
        </is>
      </c>
      <c r="B11" s="6" t="n">
        <v>17114</v>
      </c>
      <c r="F11" s="6" t="n">
        <v>20307</v>
      </c>
      <c r="J11" s="6" t="n">
        <v>17114</v>
      </c>
      <c r="K11" s="6" t="n">
        <v>20307</v>
      </c>
      <c r="M11" s="6" t="n">
        <v>18000</v>
      </c>
    </row>
    <row r="12">
      <c r="A12" s="4" t="inlineStr">
        <is>
          <t>Net cash flows from operating activities</t>
        </is>
      </c>
      <c r="J12" s="6" t="n">
        <v>18683</v>
      </c>
      <c r="K12" s="6" t="n">
        <v>22923</v>
      </c>
      <c r="L12" s="5" t="n">
        <v>14918</v>
      </c>
    </row>
    <row r="13">
      <c r="A13" s="4" t="inlineStr">
        <is>
          <t>Gain (Loss) on Sale of Equity Investments</t>
        </is>
      </c>
      <c r="J13" s="6" t="n">
        <v>200</v>
      </c>
      <c r="K13" s="6" t="n">
        <v>0</v>
      </c>
      <c r="L13" s="6" t="n">
        <v>0</v>
      </c>
    </row>
    <row r="14">
      <c r="A14" s="4" t="inlineStr">
        <is>
          <t>Cumulative Effect of New Accounting Principle</t>
        </is>
      </c>
      <c r="L14" s="6" t="n">
        <v>4485</v>
      </c>
    </row>
    <row r="15">
      <c r="A15" s="4" t="inlineStr">
        <is>
          <t>Interest Paid, Including Capitalized Interest, Operating and Investing Activities</t>
        </is>
      </c>
      <c r="J15" s="6" t="n">
        <v>1100</v>
      </c>
      <c r="K15" s="6" t="n">
        <v>639</v>
      </c>
      <c r="L15" s="6" t="n">
        <v>1807</v>
      </c>
    </row>
    <row r="16">
      <c r="A16" s="4" t="inlineStr">
        <is>
          <t>Advertising Expense</t>
        </is>
      </c>
      <c r="J16" s="6" t="n">
        <v>12700</v>
      </c>
      <c r="K16" s="6" t="n">
        <v>20100</v>
      </c>
      <c r="L16" s="6" t="n">
        <v>26700</v>
      </c>
    </row>
    <row r="17">
      <c r="A17" s="4" t="inlineStr">
        <is>
          <t>Income Taxes Paid</t>
        </is>
      </c>
      <c r="J17" s="6" t="n">
        <v>457</v>
      </c>
      <c r="K17" s="6" t="n">
        <v>1506</v>
      </c>
      <c r="L17" s="6" t="n">
        <v>2634</v>
      </c>
    </row>
    <row r="18">
      <c r="A18" s="4" t="inlineStr">
        <is>
          <t>Capital Expenditures Incurred but Not yet Paid</t>
        </is>
      </c>
      <c r="J18" s="6" t="n">
        <v>110</v>
      </c>
      <c r="K18" s="6" t="n">
        <v>140</v>
      </c>
      <c r="L18" s="6" t="n">
        <v>223</v>
      </c>
    </row>
    <row r="19">
      <c r="A19" s="4" t="inlineStr">
        <is>
          <t>Share Repurchases in Accounts Payable</t>
        </is>
      </c>
      <c r="B19" s="6" t="n">
        <v>141</v>
      </c>
      <c r="F19" s="6" t="n">
        <v>0</v>
      </c>
      <c r="J19" s="6" t="n">
        <v>141</v>
      </c>
      <c r="K19" s="6" t="n">
        <v>0</v>
      </c>
      <c r="L19" s="6" t="n">
        <v>0</v>
      </c>
    </row>
    <row r="20">
      <c r="A20" s="4" t="inlineStr">
        <is>
          <t>Stock Repurchase Program, Not Settled, Amount</t>
        </is>
      </c>
      <c r="B20" s="6" t="n">
        <v>1100</v>
      </c>
      <c r="J20" s="6" t="n">
        <v>1100</v>
      </c>
    </row>
    <row r="21">
      <c r="A21" s="3" t="inlineStr">
        <is>
          <t>New Accounting Pronouncements or Change in Accounting Principle [Line Items]</t>
        </is>
      </c>
    </row>
    <row r="22">
      <c r="A22" s="4" t="inlineStr">
        <is>
          <t>Revenues</t>
        </is>
      </c>
      <c r="B22" s="6" t="n">
        <v>33211</v>
      </c>
      <c r="C22" s="5" t="n">
        <v>33250</v>
      </c>
      <c r="D22" s="5" t="n">
        <v>33784</v>
      </c>
      <c r="E22" s="5" t="n">
        <v>36633</v>
      </c>
      <c r="F22" s="6" t="n">
        <v>37715</v>
      </c>
      <c r="G22" s="5" t="n">
        <v>37176</v>
      </c>
      <c r="H22" s="5" t="n">
        <v>37359</v>
      </c>
      <c r="I22" s="5" t="n">
        <v>37120</v>
      </c>
      <c r="J22" s="6" t="n">
        <v>136878</v>
      </c>
      <c r="K22" s="6" t="n">
        <v>149370</v>
      </c>
      <c r="L22" s="6" t="n">
        <v>161570</v>
      </c>
    </row>
    <row r="23">
      <c r="A23" s="4" t="inlineStr">
        <is>
          <t>Accumulated earnings</t>
        </is>
      </c>
      <c r="B23" s="6" t="n">
        <v>53971</v>
      </c>
      <c r="F23" s="6" t="n">
        <v>83986</v>
      </c>
      <c r="J23" s="6" t="n">
        <v>53971</v>
      </c>
      <c r="K23" s="6" t="n">
        <v>83986</v>
      </c>
    </row>
    <row r="24">
      <c r="A24" s="4" t="inlineStr">
        <is>
          <t>Capitalized contract costs</t>
        </is>
      </c>
      <c r="B24" s="5" t="n">
        <v>7734</v>
      </c>
      <c r="F24" s="5" t="n">
        <v>7515</v>
      </c>
      <c r="J24" s="6" t="n">
        <v>7734</v>
      </c>
      <c r="K24" s="6" t="n">
        <v>7515</v>
      </c>
    </row>
    <row r="25">
      <c r="A25" s="4" t="inlineStr">
        <is>
          <t>Revenues</t>
        </is>
      </c>
      <c r="J25" s="5" t="n">
        <v>136878</v>
      </c>
      <c r="K25" s="5" t="n">
        <v>149370</v>
      </c>
      <c r="L25" s="6" t="n">
        <v>161570</v>
      </c>
    </row>
    <row r="26">
      <c r="A26" s="4" t="inlineStr">
        <is>
          <t>Difference between Revenue Guidance in Effect before and after Topic 606 [Member]</t>
        </is>
      </c>
    </row>
    <row r="27">
      <c r="A27" s="3" t="inlineStr">
        <is>
          <t>Schedule of Cost-method Investments [Line Items] (Deprecated 2018-01-31)</t>
        </is>
      </c>
    </row>
    <row r="28">
      <c r="A28" s="4" t="inlineStr">
        <is>
          <t>Capitalized contract costs</t>
        </is>
      </c>
      <c r="L28" s="6" t="n">
        <v>6100</v>
      </c>
    </row>
    <row r="29">
      <c r="A29" s="4" t="inlineStr">
        <is>
          <t>Accumulated earnings</t>
        </is>
      </c>
      <c r="L29" s="6" t="n">
        <v>4500</v>
      </c>
    </row>
    <row r="30">
      <c r="A30" s="3" t="inlineStr">
        <is>
          <t>New Accounting Pronouncements or Change in Accounting Principle [Line Items]</t>
        </is>
      </c>
    </row>
    <row r="31">
      <c r="A31" s="4" t="inlineStr">
        <is>
          <t>Accumulated earnings</t>
        </is>
      </c>
      <c r="L31" s="6" t="n">
        <v>4500</v>
      </c>
    </row>
    <row r="32">
      <c r="A32" s="4" t="inlineStr">
        <is>
          <t>Capitalized contract costs</t>
        </is>
      </c>
      <c r="L32" s="6" t="n">
        <v>6100</v>
      </c>
    </row>
    <row r="33">
      <c r="A33" s="4" t="inlineStr">
        <is>
          <t>Revenues</t>
        </is>
      </c>
      <c r="L33" s="5" t="n">
        <v>200</v>
      </c>
    </row>
    <row r="34">
      <c r="A34" s="4" t="inlineStr">
        <is>
          <t>Minimum [Member] | Accounting Standards Update 2016-02 [Member]</t>
        </is>
      </c>
    </row>
    <row r="35">
      <c r="A35" s="3" t="inlineStr">
        <is>
          <t>Schedule of Cost-method Investments [Line Items] (Deprecated 2018-01-31)</t>
        </is>
      </c>
    </row>
    <row r="36">
      <c r="A36" s="4" t="inlineStr">
        <is>
          <t>Operating lease right-of-use assets</t>
        </is>
      </c>
      <c r="M36" s="6" t="n">
        <v>17200</v>
      </c>
    </row>
    <row r="37">
      <c r="A37" s="4" t="inlineStr">
        <is>
          <t>Operating Lease, Liability</t>
        </is>
      </c>
      <c r="M37" s="5" t="n">
        <v>18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vestments, Equity Method and Joint Ventures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20</t>
        </is>
      </c>
      <c r="E2" s="2" t="inlineStr">
        <is>
          <t>Dec. 31, 2019</t>
        </is>
      </c>
      <c r="F2" s="2" t="inlineStr">
        <is>
          <t>Dec. 31, 2018</t>
        </is>
      </c>
      <c r="G2" s="2" t="inlineStr">
        <is>
          <t>Aug. 31, 2018</t>
        </is>
      </c>
      <c r="H2" s="2" t="inlineStr">
        <is>
          <t>Jan. 01, 2018</t>
        </is>
      </c>
    </row>
    <row r="3">
      <c r="A3" s="3" t="inlineStr">
        <is>
          <t>Schedule of Equity Method Investments [Line Items]</t>
        </is>
      </c>
    </row>
    <row r="4">
      <c r="A4" s="4" t="inlineStr">
        <is>
          <t>Interest in Investment</t>
        </is>
      </c>
      <c r="F4" s="4" t="inlineStr">
        <is>
          <t>7.60%</t>
        </is>
      </c>
      <c r="H4" s="4" t="inlineStr">
        <is>
          <t>10.00%</t>
        </is>
      </c>
    </row>
    <row r="5">
      <c r="A5" s="4" t="inlineStr">
        <is>
          <t>Cost Method Investments, Original Cost</t>
        </is>
      </c>
      <c r="F5" s="5" t="n">
        <v>2000</v>
      </c>
    </row>
    <row r="6">
      <c r="A6" s="4" t="inlineStr">
        <is>
          <t>Equity Securities without Readily Determinable Fair Value, Impairment Loss, Annual Amount</t>
        </is>
      </c>
      <c r="B6" s="5" t="n">
        <v>2000</v>
      </c>
      <c r="D6" s="5" t="n">
        <v>2002</v>
      </c>
      <c r="E6" s="5" t="n">
        <v>0</v>
      </c>
      <c r="F6" s="6" t="n">
        <v>0</v>
      </c>
    </row>
    <row r="7">
      <c r="A7" s="4" t="inlineStr">
        <is>
          <t>Rigzone [Member]</t>
        </is>
      </c>
    </row>
    <row r="8">
      <c r="A8" s="3" t="inlineStr">
        <is>
          <t>Schedule of Equity Method Investments [Line Items]</t>
        </is>
      </c>
    </row>
    <row r="9">
      <c r="A9" s="4" t="inlineStr">
        <is>
          <t>Equity Method Investment, Common Share Interest</t>
        </is>
      </c>
      <c r="G9" s="4" t="inlineStr">
        <is>
          <t>40.00%</t>
        </is>
      </c>
    </row>
    <row r="10">
      <c r="A10" s="4" t="inlineStr">
        <is>
          <t>Funding Requirements, Funding Provided In Transfer Of Ownership</t>
        </is>
      </c>
      <c r="F10" s="5" t="n">
        <v>400</v>
      </c>
    </row>
    <row r="11">
      <c r="A11" s="4" t="inlineStr">
        <is>
          <t>Biospace [Member]</t>
        </is>
      </c>
    </row>
    <row r="12">
      <c r="A12" s="3" t="inlineStr">
        <is>
          <t>Schedule of Equity Method Investments [Line Items]</t>
        </is>
      </c>
    </row>
    <row r="13">
      <c r="A13" s="4" t="inlineStr">
        <is>
          <t>Noncontrolling Interest, Ownership Percentage by Noncontrolling Owners, Preferred Share Interest</t>
        </is>
      </c>
      <c r="H13" s="4" t="inlineStr">
        <is>
          <t>20.00%</t>
        </is>
      </c>
    </row>
    <row r="14">
      <c r="A14" s="4" t="inlineStr">
        <is>
          <t>Equity Method Investment, Realized Gain (Loss) on Disposal</t>
        </is>
      </c>
      <c r="C14" s="5" t="n">
        <v>200</v>
      </c>
    </row>
    <row r="15">
      <c r="A15" s="4" t="inlineStr">
        <is>
          <t>Equity Method Investment, Common Share Interest</t>
        </is>
      </c>
      <c r="C15" s="4" t="inlineStr">
        <is>
          <t>20.00%</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 OF BUSINESS (Details) - USD ($) $ in Thousands</t>
        </is>
      </c>
      <c r="B1" s="2" t="inlineStr">
        <is>
          <t>Dec. 04, 2017</t>
        </is>
      </c>
      <c r="C1" s="2" t="inlineStr">
        <is>
          <t>Jun. 30, 2020</t>
        </is>
      </c>
      <c r="D1" s="2" t="inlineStr">
        <is>
          <t>Sep. 30, 2019</t>
        </is>
      </c>
      <c r="E1" s="2" t="inlineStr">
        <is>
          <t>Jun. 30, 2019</t>
        </is>
      </c>
      <c r="F1" s="2" t="inlineStr">
        <is>
          <t>Mar. 31, 2019</t>
        </is>
      </c>
      <c r="G1" s="2" t="inlineStr">
        <is>
          <t>Dec. 31, 2019</t>
        </is>
      </c>
      <c r="H1" s="2" t="inlineStr">
        <is>
          <t>Aug. 31, 2018</t>
        </is>
      </c>
      <c r="I1" s="2" t="inlineStr">
        <is>
          <t>Jan. 31, 2018</t>
        </is>
      </c>
    </row>
    <row r="2">
      <c r="A2" s="4" t="inlineStr">
        <is>
          <t>Rigzone [Member]</t>
        </is>
      </c>
    </row>
    <row r="3">
      <c r="A3" s="3" t="inlineStr">
        <is>
          <t>Income Statement, Balance Sheet and Additional Disclosures by Disposal Groups, Including Discontinued Operations [Line Items]</t>
        </is>
      </c>
    </row>
    <row r="4">
      <c r="A4" s="4" t="inlineStr">
        <is>
          <t>Equity Method Investment, Common Share Interest</t>
        </is>
      </c>
      <c r="H4" s="4" t="inlineStr">
        <is>
          <t>40.00%</t>
        </is>
      </c>
    </row>
    <row r="5">
      <c r="A5" s="4" t="inlineStr">
        <is>
          <t>Proceeds from Divesture of Business, Receivable, Working Capital</t>
        </is>
      </c>
      <c r="F5" s="5" t="n">
        <v>4600</v>
      </c>
    </row>
    <row r="6">
      <c r="A6" s="4" t="inlineStr">
        <is>
          <t>Divestiture of business selling costs</t>
        </is>
      </c>
      <c r="D6" s="5" t="n">
        <v>400</v>
      </c>
      <c r="F6" s="6" t="n">
        <v>600</v>
      </c>
    </row>
    <row r="7">
      <c r="A7" s="4" t="inlineStr">
        <is>
          <t>Gain (Loss) on Disposition of Business</t>
        </is>
      </c>
      <c r="D7" s="5" t="n">
        <v>400</v>
      </c>
    </row>
    <row r="8">
      <c r="A8" s="4" t="inlineStr">
        <is>
          <t>Proceeds from Divestiture of Businesses</t>
        </is>
      </c>
      <c r="F8" s="6" t="n">
        <v>4200</v>
      </c>
    </row>
    <row r="9">
      <c r="A9" s="4" t="inlineStr">
        <is>
          <t>Escrow Deposits Related to Property Sales</t>
        </is>
      </c>
      <c r="F9" s="6" t="n">
        <v>400</v>
      </c>
    </row>
    <row r="10">
      <c r="A10" s="4" t="inlineStr">
        <is>
          <t>Deferred Revenue</t>
        </is>
      </c>
      <c r="F10" s="5" t="n">
        <v>1200</v>
      </c>
    </row>
    <row r="11">
      <c r="A11" s="4" t="inlineStr">
        <is>
          <t>Biospace [Member]</t>
        </is>
      </c>
    </row>
    <row r="12">
      <c r="A12" s="3" t="inlineStr">
        <is>
          <t>Income Statement, Balance Sheet and Additional Disclosures by Disposal Groups, Including Discontinued Operations [Line Items]</t>
        </is>
      </c>
    </row>
    <row r="13">
      <c r="A13" s="4" t="inlineStr">
        <is>
          <t>Equity Method Investment, Common Share Interest</t>
        </is>
      </c>
      <c r="I13" s="4" t="inlineStr">
        <is>
          <t>20.00%</t>
        </is>
      </c>
    </row>
    <row r="14">
      <c r="A14" s="4" t="inlineStr">
        <is>
          <t>Proceeds from Divesture of Business, Receivable, Working Capital</t>
        </is>
      </c>
      <c r="G14" s="5" t="n">
        <v>500</v>
      </c>
    </row>
    <row r="15">
      <c r="A15" s="4" t="inlineStr">
        <is>
          <t>Divestiture of business selling costs</t>
        </is>
      </c>
      <c r="G15" s="5" t="n">
        <v>300</v>
      </c>
    </row>
    <row r="16">
      <c r="A16" s="4" t="inlineStr">
        <is>
          <t>Hcareers [Member]</t>
        </is>
      </c>
    </row>
    <row r="17">
      <c r="A17" s="3" t="inlineStr">
        <is>
          <t>Income Statement, Balance Sheet and Additional Disclosures by Disposal Groups, Including Discontinued Operations [Line Items]</t>
        </is>
      </c>
    </row>
    <row r="18">
      <c r="A18" s="4" t="inlineStr">
        <is>
          <t>Proceeds from Divesture of Business, Receivable, Working Capital</t>
        </is>
      </c>
      <c r="C18" s="5" t="n">
        <v>200</v>
      </c>
    </row>
    <row r="19">
      <c r="A19" s="4" t="inlineStr">
        <is>
          <t>Divestiture of business selling costs</t>
        </is>
      </c>
      <c r="E19" s="5" t="n">
        <v>1500</v>
      </c>
    </row>
    <row r="20">
      <c r="A20" s="4" t="inlineStr">
        <is>
          <t>Gain (Loss) on Disposition of Business</t>
        </is>
      </c>
      <c r="C20" s="6" t="n">
        <v>500</v>
      </c>
      <c r="E20" s="6" t="n">
        <v>800</v>
      </c>
    </row>
    <row r="21">
      <c r="A21" s="4" t="inlineStr">
        <is>
          <t>Proceeds from Divestiture of Businesses</t>
        </is>
      </c>
      <c r="E21" s="6" t="n">
        <v>16500</v>
      </c>
    </row>
    <row r="22">
      <c r="A22" s="4" t="inlineStr">
        <is>
          <t>Escrow Deposits Related to Property Sales</t>
        </is>
      </c>
      <c r="C22" s="6" t="n">
        <v>1700</v>
      </c>
      <c r="E22" s="6" t="n">
        <v>1700</v>
      </c>
    </row>
    <row r="23">
      <c r="A23" s="4" t="inlineStr">
        <is>
          <t>Net Cash Provided by (Used in) Discontinued Operations</t>
        </is>
      </c>
      <c r="E23" s="5" t="n">
        <v>14000</v>
      </c>
    </row>
    <row r="24">
      <c r="A24" s="4" t="inlineStr">
        <is>
          <t>Escrow Deposit Disbursements Related to Property Acquisition</t>
        </is>
      </c>
      <c r="C24" s="5" t="n">
        <v>700</v>
      </c>
    </row>
    <row r="25">
      <c r="A25" s="4" t="inlineStr">
        <is>
          <t>Health eCareers [Member]</t>
        </is>
      </c>
    </row>
    <row r="26">
      <c r="A26" s="3" t="inlineStr">
        <is>
          <t>Income Statement, Balance Sheet and Additional Disclosures by Disposal Groups, Including Discontinued Operations [Line Items]</t>
        </is>
      </c>
    </row>
    <row r="27">
      <c r="A27" s="4" t="inlineStr">
        <is>
          <t>Escrow Deposits Related to Property Sales</t>
        </is>
      </c>
      <c r="B27" s="5" t="n">
        <v>1500</v>
      </c>
    </row>
    <row r="28">
      <c r="A28" s="4" t="inlineStr">
        <is>
          <t>Proceeds from Divestiture of Businesses, Total</t>
        </is>
      </c>
      <c r="B28" s="5"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59757</v>
      </c>
      <c r="C3" s="5" t="n">
        <v>49321</v>
      </c>
    </row>
    <row r="4">
      <c r="A4" s="4" t="inlineStr">
        <is>
          <t>Accumulated Depreciation, Depletion and Amortization, Property, Plant, and Equipment</t>
        </is>
      </c>
      <c r="B4" s="6" t="n">
        <v>-35213</v>
      </c>
      <c r="C4" s="6" t="n">
        <v>-28969</v>
      </c>
    </row>
    <row r="5">
      <c r="A5" s="4" t="inlineStr">
        <is>
          <t>Fixed assets, net</t>
        </is>
      </c>
      <c r="B5" s="6" t="n">
        <v>24544</v>
      </c>
      <c r="C5" s="6" t="n">
        <v>20352</v>
      </c>
    </row>
    <row r="6">
      <c r="A6" s="4" t="inlineStr">
        <is>
          <t>Computer Equipment and Software [Member]</t>
        </is>
      </c>
    </row>
    <row r="7">
      <c r="A7" s="3" t="inlineStr">
        <is>
          <t>Property, Plant and Equipment [Line Items]</t>
        </is>
      </c>
    </row>
    <row r="8">
      <c r="A8" s="4" t="inlineStr">
        <is>
          <t>Property, Plant and Equipment, Gross</t>
        </is>
      </c>
      <c r="B8" s="6" t="n">
        <v>5397</v>
      </c>
      <c r="C8" s="6" t="n">
        <v>6869</v>
      </c>
    </row>
    <row r="9">
      <c r="A9" s="4" t="inlineStr">
        <is>
          <t>Furniture and Fixtures [Member]</t>
        </is>
      </c>
    </row>
    <row r="10">
      <c r="A10" s="3" t="inlineStr">
        <is>
          <t>Property, Plant and Equipment [Line Items]</t>
        </is>
      </c>
    </row>
    <row r="11">
      <c r="A11" s="4" t="inlineStr">
        <is>
          <t>Property, Plant and Equipment, Gross</t>
        </is>
      </c>
      <c r="B11" s="6" t="n">
        <v>2525</v>
      </c>
      <c r="C11" s="6" t="n">
        <v>2934</v>
      </c>
    </row>
    <row r="12">
      <c r="A12" s="4" t="inlineStr">
        <is>
          <t>Leasehold Improvements [Member]</t>
        </is>
      </c>
    </row>
    <row r="13">
      <c r="A13" s="3" t="inlineStr">
        <is>
          <t>Property, Plant and Equipment [Line Items]</t>
        </is>
      </c>
    </row>
    <row r="14">
      <c r="A14" s="4" t="inlineStr">
        <is>
          <t>Property, Plant and Equipment, Gross</t>
        </is>
      </c>
      <c r="B14" s="6" t="n">
        <v>3320</v>
      </c>
      <c r="C14" s="6" t="n">
        <v>3593</v>
      </c>
    </row>
    <row r="15">
      <c r="A15" s="4" t="inlineStr">
        <is>
          <t>Capitalized Development Costs [Member]</t>
        </is>
      </c>
    </row>
    <row r="16">
      <c r="A16" s="3" t="inlineStr">
        <is>
          <t>Property, Plant and Equipment [Line Items]</t>
        </is>
      </c>
    </row>
    <row r="17">
      <c r="A17" s="4" t="inlineStr">
        <is>
          <t>Property, Plant and Equipment, Gross</t>
        </is>
      </c>
      <c r="B17" s="5" t="n">
        <v>48515</v>
      </c>
      <c r="C17" s="5" t="n">
        <v>35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RED INTANGIBLE ASSETS, NET (Narrative) (Details)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mpairment of fixed and intangible assets</t>
        </is>
      </c>
      <c r="D4" s="5" t="n">
        <v>15200</v>
      </c>
      <c r="E4" s="5" t="n">
        <v>0</v>
      </c>
      <c r="F4" s="5" t="n">
        <v>0</v>
      </c>
    </row>
    <row r="5">
      <c r="A5" s="4" t="inlineStr">
        <is>
          <t>Impairment of intangible assets</t>
        </is>
      </c>
      <c r="B5" s="5" t="n">
        <v>8000</v>
      </c>
      <c r="C5" s="5" t="n">
        <v>7200</v>
      </c>
      <c r="D5" s="6" t="n">
        <v>15200</v>
      </c>
      <c r="E5" s="6" t="n">
        <v>0</v>
      </c>
      <c r="F5" s="5" t="n">
        <v>0</v>
      </c>
    </row>
    <row r="6">
      <c r="A6" s="4" t="inlineStr">
        <is>
          <t>Acquired intangible assets, net</t>
        </is>
      </c>
      <c r="D6" s="5" t="n">
        <v>23800</v>
      </c>
      <c r="E6" s="6" t="n">
        <v>39000</v>
      </c>
    </row>
    <row r="7">
      <c r="A7" s="4" t="inlineStr">
        <is>
          <t>Intangible Asset Royalty Rate</t>
        </is>
      </c>
      <c r="B7" s="4" t="inlineStr">
        <is>
          <t>4.00%</t>
        </is>
      </c>
      <c r="C7" s="4" t="inlineStr">
        <is>
          <t>5.00%</t>
        </is>
      </c>
    </row>
    <row r="8">
      <c r="A8" s="4" t="inlineStr">
        <is>
          <t>Intangible Asset Discount Rate</t>
        </is>
      </c>
      <c r="B8" s="4" t="inlineStr">
        <is>
          <t>15.50%</t>
        </is>
      </c>
      <c r="C8" s="4" t="inlineStr">
        <is>
          <t>17.50%</t>
        </is>
      </c>
    </row>
    <row r="9">
      <c r="A9" s="4" t="inlineStr">
        <is>
          <t>Hcareers [Member]</t>
        </is>
      </c>
    </row>
    <row r="10">
      <c r="A10" s="3" t="inlineStr">
        <is>
          <t>Income Statement, Balance Sheet and Additional Disclosures by Disposal Groups, Including Discontinued Operations [Line Items]</t>
        </is>
      </c>
    </row>
    <row r="11">
      <c r="A11" s="4" t="inlineStr">
        <is>
          <t>Disposal Group, Including Discontinued Operation, Intangible Assets</t>
        </is>
      </c>
      <c r="E11" s="6" t="n">
        <v>12900</v>
      </c>
    </row>
    <row r="12">
      <c r="A12" s="4" t="inlineStr">
        <is>
          <t>Accumulated Depreciation, Depletion and Amortization, Sale or Disposal of Property, Plant and Equipment</t>
        </is>
      </c>
      <c r="E12" s="5" t="n">
        <v>67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income (loss)</t>
        </is>
      </c>
      <c r="B3" s="5" t="n">
        <v>-30015</v>
      </c>
      <c r="C3" s="5" t="n">
        <v>12551</v>
      </c>
      <c r="D3" s="5" t="n">
        <v>7174</v>
      </c>
    </row>
    <row r="4">
      <c r="A4" s="4" t="inlineStr">
        <is>
          <t>Foreign currency translation adjustment</t>
        </is>
      </c>
      <c r="B4" s="6" t="n">
        <v>729</v>
      </c>
      <c r="C4" s="6" t="n">
        <v>1988</v>
      </c>
      <c r="D4" s="6" t="n">
        <v>-3906</v>
      </c>
    </row>
    <row r="5">
      <c r="A5" s="4" t="inlineStr">
        <is>
          <t>Total other comprehensive loss</t>
        </is>
      </c>
      <c r="B5" s="6" t="n">
        <v>729</v>
      </c>
      <c r="C5" s="6" t="n">
        <v>1988</v>
      </c>
      <c r="D5" s="6" t="n">
        <v>-3906</v>
      </c>
    </row>
    <row r="6">
      <c r="A6" s="4" t="inlineStr">
        <is>
          <t>Comprehensive income (loss)</t>
        </is>
      </c>
      <c r="B6" s="6" t="n">
        <v>-29286</v>
      </c>
      <c r="C6" s="5" t="n">
        <v>14539</v>
      </c>
      <c r="D6" s="5" t="n">
        <v>3268</v>
      </c>
    </row>
    <row r="7">
      <c r="A7" s="4" t="inlineStr">
        <is>
          <t>Accumulated Foreign Currency Adjustment Attributable to Parent [Member]</t>
        </is>
      </c>
    </row>
    <row r="8">
      <c r="A8" s="4" t="inlineStr">
        <is>
          <t>Total other comprehensive loss</t>
        </is>
      </c>
      <c r="B8" s="5" t="n">
        <v>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DEBTEDNESS (Details) $ in Thousands</t>
        </is>
      </c>
      <c r="B1" s="2" t="inlineStr">
        <is>
          <t>12 Months Ended</t>
        </is>
      </c>
    </row>
    <row r="2">
      <c r="B2" s="2" t="inlineStr">
        <is>
          <t>Dec. 31, 2020USD ($)</t>
        </is>
      </c>
      <c r="C2" s="2" t="inlineStr">
        <is>
          <t>Dec. 31, 2019USD ($)</t>
        </is>
      </c>
      <c r="D2" s="2" t="inlineStr">
        <is>
          <t>Dec. 31, 2018USD ($)</t>
        </is>
      </c>
      <c r="E2" s="2" t="inlineStr">
        <is>
          <t>Nov. 30, 2018USD ($)</t>
        </is>
      </c>
    </row>
    <row r="3">
      <c r="A3" s="3" t="inlineStr">
        <is>
          <t>Debt Instrument [Line Items]</t>
        </is>
      </c>
    </row>
    <row r="4">
      <c r="A4" s="4" t="inlineStr">
        <is>
          <t>restricted payments under the Credit Agreement</t>
        </is>
      </c>
      <c r="D4" s="5" t="n">
        <v>5000</v>
      </c>
    </row>
    <row r="5">
      <c r="A5" s="4" t="inlineStr">
        <is>
          <t>Maximum available to be borrowed under revolving facility</t>
        </is>
      </c>
      <c r="D5" s="6" t="n">
        <v>140000</v>
      </c>
      <c r="E5" s="5" t="n">
        <v>90000</v>
      </c>
    </row>
    <row r="6">
      <c r="A6" s="4" t="inlineStr">
        <is>
          <t>Line of Credit Facility, Commitment Fee Percentage</t>
        </is>
      </c>
      <c r="B6" s="4" t="inlineStr">
        <is>
          <t>0.35%</t>
        </is>
      </c>
      <c r="C6" s="4" t="inlineStr">
        <is>
          <t>0.30%</t>
        </is>
      </c>
    </row>
    <row r="7">
      <c r="A7" s="4" t="inlineStr">
        <is>
          <t>Interest Expense, Borrowings</t>
        </is>
      </c>
      <c r="B7" s="5" t="n">
        <v>1100</v>
      </c>
      <c r="C7" s="5" t="n">
        <v>900</v>
      </c>
      <c r="D7" s="6" t="n">
        <v>1900</v>
      </c>
    </row>
    <row r="8">
      <c r="A8" s="4" t="inlineStr">
        <is>
          <t>Interest Expense, Borrowings</t>
        </is>
      </c>
      <c r="B8" s="5" t="n">
        <v>1100</v>
      </c>
      <c r="C8" s="5" t="n">
        <v>900</v>
      </c>
      <c r="D8" s="5" t="n">
        <v>1900</v>
      </c>
    </row>
    <row r="9">
      <c r="A9" s="4" t="inlineStr">
        <is>
          <t>London Interbank Offered Rate (LIBOR) [Member]</t>
        </is>
      </c>
    </row>
    <row r="10">
      <c r="A10" s="3" t="inlineStr">
        <is>
          <t>Debt Instrument [Line Items]</t>
        </is>
      </c>
    </row>
    <row r="11">
      <c r="A11" s="4" t="inlineStr">
        <is>
          <t>Interest margin</t>
        </is>
      </c>
      <c r="B11" s="4" t="inlineStr">
        <is>
          <t>2.00%</t>
        </is>
      </c>
      <c r="C11" s="4" t="inlineStr">
        <is>
          <t>1.75%</t>
        </is>
      </c>
    </row>
    <row r="12">
      <c r="A12" s="4" t="inlineStr">
        <is>
          <t>Minimum [Member]</t>
        </is>
      </c>
    </row>
    <row r="13">
      <c r="A13" s="3" t="inlineStr">
        <is>
          <t>Debt Instrument [Line Items]</t>
        </is>
      </c>
    </row>
    <row r="14">
      <c r="A14" s="4" t="inlineStr">
        <is>
          <t>Ratio of Indebtedness to Net Capital, Pro forma basis</t>
        </is>
      </c>
      <c r="D14" s="6" t="n">
        <v>2</v>
      </c>
    </row>
    <row r="15">
      <c r="A15" s="4" t="inlineStr">
        <is>
          <t>Minimum [Member] | London Interbank Offered Rate (LIBOR) [Member]</t>
        </is>
      </c>
    </row>
    <row r="16">
      <c r="A16" s="3" t="inlineStr">
        <is>
          <t>Debt Instrument [Line Items]</t>
        </is>
      </c>
    </row>
    <row r="17">
      <c r="A17" s="4" t="inlineStr">
        <is>
          <t>Interest margin</t>
        </is>
      </c>
      <c r="D17" s="4" t="inlineStr">
        <is>
          <t>1.75%</t>
        </is>
      </c>
    </row>
    <row r="18">
      <c r="A18" s="4" t="inlineStr">
        <is>
          <t>Minimum [Member] | Base Rate [Member]</t>
        </is>
      </c>
    </row>
    <row r="19">
      <c r="A19" s="3" t="inlineStr">
        <is>
          <t>Debt Instrument [Line Items]</t>
        </is>
      </c>
    </row>
    <row r="20">
      <c r="A20" s="4" t="inlineStr">
        <is>
          <t>Interest margin</t>
        </is>
      </c>
      <c r="D20" s="4" t="inlineStr">
        <is>
          <t>0.75%</t>
        </is>
      </c>
    </row>
    <row r="21">
      <c r="A21" s="4" t="inlineStr">
        <is>
          <t>Line of Credit Facility, Commitment Fee Percentage</t>
        </is>
      </c>
      <c r="D21" s="4" t="inlineStr">
        <is>
          <t>0.30%</t>
        </is>
      </c>
    </row>
    <row r="22">
      <c r="A22" s="4" t="inlineStr">
        <is>
          <t>Maximum [Member]</t>
        </is>
      </c>
    </row>
    <row r="23">
      <c r="A23" s="3" t="inlineStr">
        <is>
          <t>Debt Instrument [Line Items]</t>
        </is>
      </c>
    </row>
    <row r="24">
      <c r="A24" s="4" t="inlineStr">
        <is>
          <t>Ratio of Indebtedness to Net Capital, Pro forma basis</t>
        </is>
      </c>
      <c r="D24" s="6" t="n">
        <v>1</v>
      </c>
    </row>
    <row r="25">
      <c r="A25" s="4" t="inlineStr">
        <is>
          <t>Maximum [Member] | London Interbank Offered Rate (LIBOR) [Member]</t>
        </is>
      </c>
    </row>
    <row r="26">
      <c r="A26" s="3" t="inlineStr">
        <is>
          <t>Debt Instrument [Line Items]</t>
        </is>
      </c>
    </row>
    <row r="27">
      <c r="A27" s="4" t="inlineStr">
        <is>
          <t>Interest margin</t>
        </is>
      </c>
      <c r="D27" s="4" t="inlineStr">
        <is>
          <t>2.50%</t>
        </is>
      </c>
    </row>
    <row r="28">
      <c r="A28" s="4" t="inlineStr">
        <is>
          <t>Maximum [Member] | Base Rate [Member]</t>
        </is>
      </c>
    </row>
    <row r="29">
      <c r="A29" s="3" t="inlineStr">
        <is>
          <t>Debt Instrument [Line Items]</t>
        </is>
      </c>
    </row>
    <row r="30">
      <c r="A30" s="4" t="inlineStr">
        <is>
          <t>Interest margin</t>
        </is>
      </c>
      <c r="D30" s="4" t="inlineStr">
        <is>
          <t>1.50%</t>
        </is>
      </c>
    </row>
    <row r="31">
      <c r="A31" s="4" t="inlineStr">
        <is>
          <t>Line of Credit Facility, Commitment Fee Percentage</t>
        </is>
      </c>
      <c r="D31" s="4" t="inlineStr">
        <is>
          <t>0.45%</t>
        </is>
      </c>
    </row>
    <row r="32">
      <c r="A32" s="4" t="inlineStr">
        <is>
          <t>Borrowings [Member] | Minimum [Member]</t>
        </is>
      </c>
    </row>
    <row r="33">
      <c r="A33" s="3" t="inlineStr">
        <is>
          <t>Debt Instrument [Line Items]</t>
        </is>
      </c>
    </row>
    <row r="34">
      <c r="A34" s="4" t="inlineStr">
        <is>
          <t>Ratio of Indebtedness to Net Capital, Pro forma basis</t>
        </is>
      </c>
      <c r="D34" s="8" t="n">
        <v>2.5</v>
      </c>
    </row>
    <row r="35">
      <c r="A35" s="4" t="inlineStr">
        <is>
          <t>Borrowings [Member] | Maximum [Member]</t>
        </is>
      </c>
    </row>
    <row r="36">
      <c r="A36" s="3" t="inlineStr">
        <is>
          <t>Debt Instrument [Line Items]</t>
        </is>
      </c>
    </row>
    <row r="37">
      <c r="A37" s="4" t="inlineStr">
        <is>
          <t>Ratio of Indebtedness to Net Capital, Pro forma basis</t>
        </is>
      </c>
      <c r="D37"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DEBTEDNESS (Schedule of Credit Agree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bt Instrument [Line Items]</t>
        </is>
      </c>
    </row>
    <row r="4">
      <c r="A4" s="4" t="inlineStr">
        <is>
          <t>Revolving credit facility</t>
        </is>
      </c>
      <c r="B4" s="5" t="n">
        <v>20000</v>
      </c>
      <c r="C4" s="5" t="n">
        <v>10000</v>
      </c>
    </row>
    <row r="5">
      <c r="A5" s="4" t="inlineStr">
        <is>
          <t>Less: deferred financing costs, net of accumulated amortization of $319 and $172</t>
        </is>
      </c>
      <c r="B5" s="6" t="n">
        <v>-417</v>
      </c>
      <c r="C5" s="6" t="n">
        <v>-565</v>
      </c>
    </row>
    <row r="6">
      <c r="A6" s="4" t="inlineStr">
        <is>
          <t>Total borrowed</t>
        </is>
      </c>
      <c r="B6" s="6" t="n">
        <v>19583</v>
      </c>
      <c r="C6" s="6" t="n">
        <v>9435</v>
      </c>
    </row>
    <row r="7">
      <c r="A7" s="4" t="inlineStr">
        <is>
          <t>Line of Credit Facility, Remaining Borrowing Capacity</t>
        </is>
      </c>
      <c r="B7" s="5" t="n">
        <v>70000</v>
      </c>
      <c r="C7" s="5" t="n">
        <v>80000</v>
      </c>
    </row>
    <row r="8">
      <c r="A8" s="4" t="inlineStr">
        <is>
          <t>Accumulated Amortization, Deferred Finance Costs</t>
        </is>
      </c>
      <c r="D8" s="5" t="n">
        <v>319</v>
      </c>
      <c r="E8" s="5" t="n">
        <v>172</v>
      </c>
    </row>
    <row r="9">
      <c r="A9" s="4" t="inlineStr">
        <is>
          <t>Line of Credit Facility, Commitment Fee Percentage</t>
        </is>
      </c>
      <c r="B9" s="4" t="inlineStr">
        <is>
          <t>0.35%</t>
        </is>
      </c>
      <c r="C9" s="4" t="inlineStr">
        <is>
          <t>0.30%</t>
        </is>
      </c>
    </row>
    <row r="10">
      <c r="A10" s="4" t="inlineStr">
        <is>
          <t>London Interbank Offered Rate (LIBOR) [Member]</t>
        </is>
      </c>
    </row>
    <row r="11">
      <c r="A11" s="3" t="inlineStr">
        <is>
          <t>Debt Instrument [Line Items]</t>
        </is>
      </c>
    </row>
    <row r="12">
      <c r="A12" s="4" t="inlineStr">
        <is>
          <t>Interest margin</t>
        </is>
      </c>
      <c r="B12" s="4" t="inlineStr">
        <is>
          <t>2.00%</t>
        </is>
      </c>
      <c r="C12" s="4" t="inlineStr">
        <is>
          <t>1.75%</t>
        </is>
      </c>
    </row>
    <row r="13">
      <c r="A13" s="4" t="inlineStr">
        <is>
          <t>Actual interest rates</t>
        </is>
      </c>
      <c r="B13" s="4" t="inlineStr">
        <is>
          <t>2.19%</t>
        </is>
      </c>
      <c r="C13" s="4" t="inlineStr">
        <is>
          <t>3.56%</t>
        </is>
      </c>
    </row>
    <row r="14">
      <c r="A14" s="4" t="inlineStr">
        <is>
          <t>London Interbank Offered Rate (LIBOR) [Member] | Minimum [Member]</t>
        </is>
      </c>
    </row>
    <row r="15">
      <c r="A15" s="3" t="inlineStr">
        <is>
          <t>Debt Instrument [Line Items]</t>
        </is>
      </c>
    </row>
    <row r="16">
      <c r="A16" s="4" t="inlineStr">
        <is>
          <t>Interest margin</t>
        </is>
      </c>
      <c r="D16" s="4" t="inlineStr">
        <is>
          <t>1.75%</t>
        </is>
      </c>
    </row>
    <row r="17">
      <c r="A17" s="4" t="inlineStr">
        <is>
          <t>London Interbank Offered Rate (LIBOR) [Member] | Maximum [Member]</t>
        </is>
      </c>
    </row>
    <row r="18">
      <c r="A18" s="3" t="inlineStr">
        <is>
          <t>Debt Instrument [Line Items]</t>
        </is>
      </c>
    </row>
    <row r="19">
      <c r="A19" s="4" t="inlineStr">
        <is>
          <t>Interest margin</t>
        </is>
      </c>
      <c r="D19" s="4" t="inlineStr">
        <is>
          <t>2.50%</t>
        </is>
      </c>
    </row>
    <row r="20">
      <c r="A20" s="4" t="inlineStr">
        <is>
          <t>Base Rate [Member] | Minimum [Member]</t>
        </is>
      </c>
    </row>
    <row r="21">
      <c r="A21" s="3" t="inlineStr">
        <is>
          <t>Debt Instrument [Line Items]</t>
        </is>
      </c>
    </row>
    <row r="22">
      <c r="A22" s="4" t="inlineStr">
        <is>
          <t>Interest margin</t>
        </is>
      </c>
      <c r="D22" s="4" t="inlineStr">
        <is>
          <t>0.75%</t>
        </is>
      </c>
    </row>
    <row r="23">
      <c r="A23" s="4" t="inlineStr">
        <is>
          <t>Line of Credit Facility, Commitment Fee Percentage</t>
        </is>
      </c>
      <c r="D23" s="4" t="inlineStr">
        <is>
          <t>0.30%</t>
        </is>
      </c>
    </row>
    <row r="24">
      <c r="A24" s="4" t="inlineStr">
        <is>
          <t>Base Rate [Member] | Maximum [Member]</t>
        </is>
      </c>
    </row>
    <row r="25">
      <c r="A25" s="3" t="inlineStr">
        <is>
          <t>Debt Instrument [Line Items]</t>
        </is>
      </c>
    </row>
    <row r="26">
      <c r="A26" s="4" t="inlineStr">
        <is>
          <t>Interest margin</t>
        </is>
      </c>
      <c r="D26" s="4" t="inlineStr">
        <is>
          <t>1.50%</t>
        </is>
      </c>
    </row>
    <row r="27">
      <c r="A27" s="4" t="inlineStr">
        <is>
          <t>Line of Credit Facility, Commitment Fee Percentage</t>
        </is>
      </c>
      <c r="D27" s="4" t="inlineStr">
        <is>
          <t>0.45%</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19USD ($)</t>
        </is>
      </c>
    </row>
    <row r="2">
      <c r="A2" s="3" t="inlineStr">
        <is>
          <t>Operating Leases, Rent Expense, Net [Abstract]</t>
        </is>
      </c>
    </row>
    <row r="3">
      <c r="A3" s="4" t="inlineStr">
        <is>
          <t>Estimated Litigation Liability</t>
        </is>
      </c>
      <c r="B3"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5" t="n">
        <v>156059</v>
      </c>
      <c r="C4" s="5" t="n">
        <v>153974</v>
      </c>
    </row>
    <row r="5">
      <c r="A5" s="4" t="inlineStr">
        <is>
          <t>Foreign currency translation adjustment</t>
        </is>
      </c>
      <c r="B5" s="6" t="n">
        <v>-920</v>
      </c>
      <c r="C5" s="6" t="n">
        <v>2085</v>
      </c>
    </row>
    <row r="6">
      <c r="A6" s="4" t="inlineStr">
        <is>
          <t>Impairment</t>
        </is>
      </c>
      <c r="B6" s="6" t="n">
        <v>-23626</v>
      </c>
      <c r="C6" s="6" t="n">
        <v>0</v>
      </c>
      <c r="D6" s="5" t="n">
        <v>0</v>
      </c>
    </row>
    <row r="7">
      <c r="A7" s="4" t="inlineStr">
        <is>
          <t>Goodwill, ending balance</t>
        </is>
      </c>
      <c r="B7" s="5" t="n">
        <v>133353</v>
      </c>
      <c r="C7" s="5" t="n">
        <v>156059</v>
      </c>
      <c r="D7" s="5" t="n">
        <v>1539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GOODWILL - Narrative (Details) - USD ($) $ in Thousands</t>
        </is>
      </c>
      <c r="B1" s="2" t="inlineStr">
        <is>
          <t>Dec. 31, 2020</t>
        </is>
      </c>
      <c r="C1" s="2" t="inlineStr">
        <is>
          <t>Sep. 30, 2020</t>
        </is>
      </c>
      <c r="D1" s="2" t="inlineStr">
        <is>
          <t>Mar. 31, 2020</t>
        </is>
      </c>
      <c r="E1" s="2" t="inlineStr">
        <is>
          <t>Dec. 31, 2019</t>
        </is>
      </c>
      <c r="F1" s="2" t="inlineStr">
        <is>
          <t>Dec. 31, 2018</t>
        </is>
      </c>
    </row>
    <row r="2">
      <c r="A2" s="3" t="inlineStr">
        <is>
          <t>Goodwill and Intangible Assets Disclosure [Abstract]</t>
        </is>
      </c>
    </row>
    <row r="3">
      <c r="A3" s="4" t="inlineStr">
        <is>
          <t>Goodwill</t>
        </is>
      </c>
      <c r="B3" s="5" t="n">
        <v>133353</v>
      </c>
      <c r="E3" s="5" t="n">
        <v>156059</v>
      </c>
      <c r="F3" s="5" t="n">
        <v>153974</v>
      </c>
    </row>
    <row r="4">
      <c r="A4" s="4" t="inlineStr">
        <is>
          <t>Goodwill, Impaired, Accumulated Impairment Loss</t>
        </is>
      </c>
      <c r="B4" s="5" t="n">
        <v>23600</v>
      </c>
    </row>
    <row r="5">
      <c r="A5" s="4" t="inlineStr">
        <is>
          <t>Goodwill Discount Rate</t>
        </is>
      </c>
      <c r="C5" s="4" t="inlineStr">
        <is>
          <t>14.50%</t>
        </is>
      </c>
      <c r="D5" s="4" t="inlineStr">
        <is>
          <t>16.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TRANSACTION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Sep. 30, 2018</t>
        </is>
      </c>
    </row>
    <row r="3">
      <c r="A3" s="3" t="inlineStr">
        <is>
          <t>Equity, Class of Treasury Stock [Line Items]</t>
        </is>
      </c>
    </row>
    <row r="4">
      <c r="A4" s="4" t="inlineStr">
        <is>
          <t>Stock Repurchased During Period, Shares</t>
        </is>
      </c>
      <c r="C4" s="6" t="n">
        <v>3548265</v>
      </c>
      <c r="D4" s="6" t="n">
        <v>848760</v>
      </c>
      <c r="E4" s="6" t="n">
        <v>1086420</v>
      </c>
    </row>
    <row r="5">
      <c r="A5" s="4" t="inlineStr">
        <is>
          <t>Stock Repurchase Program, Not Settled, Amount</t>
        </is>
      </c>
      <c r="C5" s="5" t="n">
        <v>1100000</v>
      </c>
    </row>
    <row r="6">
      <c r="A6" s="4" t="inlineStr">
        <is>
          <t>Treasury Stock, Shares, Retired</t>
        </is>
      </c>
      <c r="B6" s="6" t="n">
        <v>20000000</v>
      </c>
    </row>
    <row r="7">
      <c r="A7" s="4" t="inlineStr">
        <is>
          <t>Adjustments to Additional Paid in Capital, Other</t>
        </is>
      </c>
      <c r="B7" s="5" t="n">
        <v>161600000</v>
      </c>
    </row>
    <row r="8">
      <c r="A8" s="4" t="inlineStr">
        <is>
          <t>Fresh-Start Adjustment, Increase (Decrease), Common Stock</t>
        </is>
      </c>
      <c r="B8" s="5" t="n">
        <v>200000</v>
      </c>
    </row>
    <row r="9">
      <c r="A9" s="4" t="inlineStr">
        <is>
          <t>Share-based Compensation Arrangements by Share-based Payment Award, Options, Forfeitures in Period, Weighted Average Exercise Price</t>
        </is>
      </c>
      <c r="B9" s="7" t="n">
        <v>8.09</v>
      </c>
      <c r="C9" s="7" t="n">
        <v>9.48</v>
      </c>
      <c r="D9" s="7" t="n">
        <v>8.460000000000001</v>
      </c>
      <c r="E9" s="7" t="n">
        <v>9.67</v>
      </c>
    </row>
    <row r="10">
      <c r="A10" s="4" t="inlineStr">
        <is>
          <t>Treasury Stock Acquired, Average Cost Per Share</t>
        </is>
      </c>
      <c r="C10" s="7" t="n">
        <v>2.38</v>
      </c>
      <c r="D10" s="7" t="n">
        <v>2.97</v>
      </c>
      <c r="E10" s="7" t="n">
        <v>1.82</v>
      </c>
    </row>
    <row r="11">
      <c r="A11" s="4" t="inlineStr">
        <is>
          <t>Stock Repurchased During Period, Value</t>
        </is>
      </c>
      <c r="C11" s="5" t="n">
        <v>8436000</v>
      </c>
      <c r="D11" s="5" t="n">
        <v>2519000</v>
      </c>
      <c r="E11" s="5" t="n">
        <v>1977000</v>
      </c>
    </row>
    <row r="12">
      <c r="A12" s="4" t="inlineStr">
        <is>
          <t>Stock Repurchase Program, Not Settled, Amount</t>
        </is>
      </c>
      <c r="C12" s="6" t="n">
        <v>63451</v>
      </c>
      <c r="D12" s="6" t="n">
        <v>4310</v>
      </c>
      <c r="E12" s="6" t="n">
        <v>26337</v>
      </c>
    </row>
    <row r="13">
      <c r="A13" s="4" t="inlineStr">
        <is>
          <t>Stock Repurchase Program, Authorized Amount</t>
        </is>
      </c>
      <c r="C13" s="5" t="n">
        <v>5000000</v>
      </c>
      <c r="D13" s="5" t="n">
        <v>7000000</v>
      </c>
    </row>
    <row r="14">
      <c r="A14" s="4" t="inlineStr">
        <is>
          <t>Preferred Stock, Shares Authorized</t>
        </is>
      </c>
      <c r="C14" s="6" t="n">
        <v>20000000</v>
      </c>
      <c r="D14" s="6" t="n">
        <v>20000000</v>
      </c>
    </row>
    <row r="15">
      <c r="A15" s="4" t="inlineStr">
        <is>
          <t>Preferred Stock, Par or Stated Value Per Share</t>
        </is>
      </c>
      <c r="C15" s="7" t="n">
        <v>0.01</v>
      </c>
      <c r="D15" s="7" t="n">
        <v>0.01</v>
      </c>
    </row>
    <row r="16">
      <c r="A16" s="4" t="inlineStr">
        <is>
          <t>Preferred Stock, Liquidation Preference Per Share</t>
        </is>
      </c>
      <c r="C16" s="7" t="n">
        <v>2.17</v>
      </c>
    </row>
    <row r="17">
      <c r="A17" s="4" t="inlineStr">
        <is>
          <t>Liabilities</t>
        </is>
      </c>
      <c r="F17" s="5" t="n">
        <v>1000000</v>
      </c>
    </row>
    <row r="18">
      <c r="A18" s="4" t="inlineStr">
        <is>
          <t>Additional paid-in capital</t>
        </is>
      </c>
      <c r="D18" s="5" t="n">
        <v>1000000</v>
      </c>
    </row>
    <row r="19">
      <c r="A19" s="4" t="inlineStr">
        <is>
          <t>DHI Group, Inc. Stock [Member]</t>
        </is>
      </c>
    </row>
    <row r="20">
      <c r="A20" s="3" t="inlineStr">
        <is>
          <t>Equity, Class of Treasury Stock [Line Items]</t>
        </is>
      </c>
    </row>
    <row r="21">
      <c r="A21" s="4" t="inlineStr">
        <is>
          <t>Stock Repurchase Program, Authorized Amount</t>
        </is>
      </c>
      <c r="E21" s="5" t="n">
        <v>7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29248</v>
      </c>
    </row>
    <row r="5">
      <c r="A5" s="4" t="inlineStr">
        <is>
          <t>Ending balance</t>
        </is>
      </c>
      <c r="B5" s="6" t="n">
        <v>-28519</v>
      </c>
      <c r="C5" s="5" t="n">
        <v>-29248</v>
      </c>
    </row>
    <row r="6">
      <c r="A6" s="4" t="inlineStr">
        <is>
          <t>Accumulated Foreign Currency Adjustment Attributable to Parent [Member]</t>
        </is>
      </c>
    </row>
    <row r="7">
      <c r="A7" s="3" t="inlineStr">
        <is>
          <t>Accumulated Other Comprehensive Income (Loss) [Line Items]</t>
        </is>
      </c>
    </row>
    <row r="8">
      <c r="A8" s="4" t="inlineStr">
        <is>
          <t>Beginning balance</t>
        </is>
      </c>
      <c r="B8" s="6" t="n">
        <v>-29248</v>
      </c>
      <c r="C8" s="6" t="n">
        <v>-31236</v>
      </c>
      <c r="D8" s="5" t="n">
        <v>-27330</v>
      </c>
    </row>
    <row r="9">
      <c r="A9" s="4" t="inlineStr">
        <is>
          <t>Other Comprehensive Income (Loss), before Reclassifications, Net of Tax</t>
        </is>
      </c>
      <c r="B9" s="6" t="n">
        <v>729</v>
      </c>
      <c r="C9" s="6" t="n">
        <v>1988</v>
      </c>
      <c r="D9" s="6" t="n">
        <v>-3906</v>
      </c>
    </row>
    <row r="10">
      <c r="A10" s="4" t="inlineStr">
        <is>
          <t>Ending balance</t>
        </is>
      </c>
      <c r="B10" s="5" t="n">
        <v>-28519</v>
      </c>
      <c r="C10" s="5" t="n">
        <v>-29248</v>
      </c>
      <c r="D10" s="5" t="n">
        <v>-312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SPOSITION RELATED AND OTHER COSTS (Details) - USD ($) $ in Thousands</t>
        </is>
      </c>
      <c r="B1" s="2" t="inlineStr">
        <is>
          <t>12 Months Ended</t>
        </is>
      </c>
    </row>
    <row r="2">
      <c r="B2" s="2" t="inlineStr">
        <is>
          <t>Dec. 31, 2020</t>
        </is>
      </c>
      <c r="C2" s="2" t="inlineStr">
        <is>
          <t>Dec. 31, 2019</t>
        </is>
      </c>
      <c r="D2" s="2" t="inlineStr">
        <is>
          <t>Dec. 31, 2018</t>
        </is>
      </c>
    </row>
    <row r="3">
      <c r="A3" s="4" t="inlineStr">
        <is>
          <t>Employee Severance [Member]</t>
        </is>
      </c>
    </row>
    <row r="4">
      <c r="A4" s="3" t="inlineStr">
        <is>
          <t>Restructuring Cost and Reserve [Line Items]</t>
        </is>
      </c>
    </row>
    <row r="5">
      <c r="A5" s="4" t="inlineStr">
        <is>
          <t>Restructuring Reserve</t>
        </is>
      </c>
      <c r="B5" s="5" t="n">
        <v>145</v>
      </c>
      <c r="C5" s="5" t="n">
        <v>1089</v>
      </c>
      <c r="D5" s="5" t="n">
        <v>1237</v>
      </c>
    </row>
    <row r="6">
      <c r="A6" s="4" t="inlineStr">
        <is>
          <t>Restructuring and Related Cost, Incurred Cost</t>
        </is>
      </c>
      <c r="B6" s="6" t="n">
        <v>0</v>
      </c>
      <c r="C6" s="6" t="n">
        <v>1258</v>
      </c>
      <c r="D6" s="6" t="n">
        <v>3191</v>
      </c>
    </row>
    <row r="7">
      <c r="A7" s="4" t="inlineStr">
        <is>
          <t>Payments for Restructuring</t>
        </is>
      </c>
      <c r="B7" s="6" t="n">
        <v>-145</v>
      </c>
      <c r="C7" s="6" t="n">
        <v>-2202</v>
      </c>
      <c r="D7" s="6" t="n">
        <v>-3339</v>
      </c>
    </row>
    <row r="8">
      <c r="A8" s="4" t="inlineStr">
        <is>
          <t>Restructuring Reserve</t>
        </is>
      </c>
      <c r="B8" s="6" t="n">
        <v>0</v>
      </c>
      <c r="C8" s="6" t="n">
        <v>145</v>
      </c>
      <c r="D8" s="6" t="n">
        <v>1089</v>
      </c>
    </row>
    <row r="9">
      <c r="A9" s="4" t="inlineStr">
        <is>
          <t>Restructuring Costs and Asset Impairment Charges</t>
        </is>
      </c>
      <c r="D9" s="6" t="n">
        <v>0</v>
      </c>
    </row>
    <row r="10">
      <c r="A10" s="4" t="inlineStr">
        <is>
          <t>Other Restructuring [Member]</t>
        </is>
      </c>
    </row>
    <row r="11">
      <c r="A11" s="3" t="inlineStr">
        <is>
          <t>Restructuring Cost and Reserve [Line Items]</t>
        </is>
      </c>
    </row>
    <row r="12">
      <c r="A12" s="4" t="inlineStr">
        <is>
          <t>Restructuring Reserve</t>
        </is>
      </c>
      <c r="B12" s="6" t="n">
        <v>510</v>
      </c>
      <c r="C12" s="6" t="n">
        <v>3307</v>
      </c>
      <c r="D12" s="6" t="n">
        <v>2062</v>
      </c>
    </row>
    <row r="13">
      <c r="A13" s="4" t="inlineStr">
        <is>
          <t>Restructuring and Related Cost, Incurred Cost</t>
        </is>
      </c>
      <c r="B13" s="6" t="n">
        <v>0</v>
      </c>
      <c r="C13" s="6" t="n">
        <v>1700</v>
      </c>
      <c r="D13" s="6" t="n">
        <v>7619</v>
      </c>
    </row>
    <row r="14">
      <c r="A14" s="4" t="inlineStr">
        <is>
          <t>Payments for Restructuring</t>
        </is>
      </c>
      <c r="B14" s="6" t="n">
        <v>-262</v>
      </c>
      <c r="C14" s="6" t="n">
        <v>-4497</v>
      </c>
      <c r="D14" s="6" t="n">
        <v>-6206</v>
      </c>
    </row>
    <row r="15">
      <c r="A15" s="4" t="inlineStr">
        <is>
          <t>Restructuring Reserve</t>
        </is>
      </c>
      <c r="B15" s="6" t="n">
        <v>248</v>
      </c>
      <c r="C15" s="6" t="n">
        <v>510</v>
      </c>
      <c r="D15" s="6" t="n">
        <v>3307</v>
      </c>
    </row>
    <row r="16">
      <c r="A16" s="4" t="inlineStr">
        <is>
          <t>Restructuring Costs and Asset Impairment Charges</t>
        </is>
      </c>
      <c r="D16" s="6" t="n">
        <v>-168</v>
      </c>
    </row>
    <row r="17">
      <c r="A17" s="4" t="inlineStr">
        <is>
          <t>Professional Fees [Member]</t>
        </is>
      </c>
    </row>
    <row r="18">
      <c r="A18" s="3" t="inlineStr">
        <is>
          <t>Restructuring Cost and Reserve [Line Items]</t>
        </is>
      </c>
    </row>
    <row r="19">
      <c r="A19" s="4" t="inlineStr">
        <is>
          <t>Restructuring Reserve</t>
        </is>
      </c>
      <c r="B19" s="6" t="n">
        <v>0</v>
      </c>
      <c r="C19" s="6" t="n">
        <v>1271</v>
      </c>
      <c r="D19" s="6" t="n">
        <v>825</v>
      </c>
    </row>
    <row r="20">
      <c r="A20" s="4" t="inlineStr">
        <is>
          <t>Restructuring and Related Cost, Incurred Cost</t>
        </is>
      </c>
      <c r="C20" s="6" t="n">
        <v>442</v>
      </c>
      <c r="D20" s="6" t="n">
        <v>2914</v>
      </c>
    </row>
    <row r="21">
      <c r="A21" s="4" t="inlineStr">
        <is>
          <t>Payments for Restructuring</t>
        </is>
      </c>
      <c r="C21" s="6" t="n">
        <v>-1713</v>
      </c>
      <c r="D21" s="6" t="n">
        <v>-2468</v>
      </c>
    </row>
    <row r="22">
      <c r="A22" s="4" t="inlineStr">
        <is>
          <t>Restructuring Reserve</t>
        </is>
      </c>
      <c r="C22" s="6" t="n">
        <v>0</v>
      </c>
      <c r="D22" s="6" t="n">
        <v>1271</v>
      </c>
    </row>
    <row r="23">
      <c r="A23" s="4" t="inlineStr">
        <is>
          <t>Restructuring Costs and Asset Impairment Charges</t>
        </is>
      </c>
      <c r="D23" s="6" t="n">
        <v>0</v>
      </c>
    </row>
    <row r="24">
      <c r="A24" s="4" t="inlineStr">
        <is>
          <t>Environmental Exit Costs, Name of Property [Domain]</t>
        </is>
      </c>
    </row>
    <row r="25">
      <c r="A25" s="3" t="inlineStr">
        <is>
          <t>Restructuring Cost and Reserve [Line Items]</t>
        </is>
      </c>
    </row>
    <row r="26">
      <c r="A26" s="4" t="inlineStr">
        <is>
          <t>Restructuring Reserve</t>
        </is>
      </c>
      <c r="B26" s="6" t="n">
        <v>365</v>
      </c>
      <c r="C26" s="6" t="n">
        <v>947</v>
      </c>
      <c r="D26" s="6" t="n">
        <v>0</v>
      </c>
    </row>
    <row r="27">
      <c r="A27" s="4" t="inlineStr">
        <is>
          <t>Restructuring and Related Cost, Incurred Cost</t>
        </is>
      </c>
      <c r="B27" s="6" t="n">
        <v>0</v>
      </c>
      <c r="C27" s="6" t="n">
        <v>0</v>
      </c>
      <c r="D27" s="6" t="n">
        <v>1514</v>
      </c>
    </row>
    <row r="28">
      <c r="A28" s="4" t="inlineStr">
        <is>
          <t>Payments for Restructuring</t>
        </is>
      </c>
      <c r="B28" s="6" t="n">
        <v>-117</v>
      </c>
      <c r="C28" s="6" t="n">
        <v>-582</v>
      </c>
      <c r="D28" s="6" t="n">
        <v>-399</v>
      </c>
    </row>
    <row r="29">
      <c r="A29" s="4" t="inlineStr">
        <is>
          <t>Restructuring Reserve</t>
        </is>
      </c>
      <c r="B29" s="5" t="n">
        <v>248</v>
      </c>
      <c r="C29" s="5" t="n">
        <v>365</v>
      </c>
      <c r="D29" s="6" t="n">
        <v>947</v>
      </c>
    </row>
    <row r="30">
      <c r="A30" s="4" t="inlineStr">
        <is>
          <t>Restructuring Costs and Asset Impairment Charges</t>
        </is>
      </c>
      <c r="D30" s="5" t="n">
        <v>-1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 BASED COMPENSATION (Details) - USD ($) $ in Thousands</t>
        </is>
      </c>
      <c r="B1" s="2" t="inlineStr">
        <is>
          <t>3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Payment Arrangement, Nonvested Award, Cost Not yet Recognized, Period for Recognition</t>
        </is>
      </c>
      <c r="D4" s="4" t="inlineStr">
        <is>
          <t>1 year 3 months 18 days</t>
        </is>
      </c>
    </row>
    <row r="5">
      <c r="A5" s="4" t="inlineStr">
        <is>
          <t>Stock based compensation</t>
        </is>
      </c>
      <c r="D5" s="5" t="n">
        <v>6300</v>
      </c>
      <c r="E5" s="5" t="n">
        <v>5700</v>
      </c>
      <c r="F5" s="5" t="n">
        <v>6600</v>
      </c>
    </row>
    <row r="6">
      <c r="A6" s="4" t="inlineStr">
        <is>
          <t>Share-based Compensation Arrangement by Share-based Payment Award, Options, Grants in Period, Gross</t>
        </is>
      </c>
      <c r="C6" s="6" t="n">
        <v>1750000</v>
      </c>
    </row>
    <row r="7">
      <c r="A7" s="4" t="inlineStr">
        <is>
          <t>Share-based Compensation Arrangement by Share-based Payment Award, Equity Instruments Other than Options, Grants in Period</t>
        </is>
      </c>
      <c r="B7" s="6" t="n">
        <v>750000</v>
      </c>
    </row>
    <row r="8">
      <c r="A8" s="4" t="inlineStr">
        <is>
          <t>Unrecognized compensation expense</t>
        </is>
      </c>
      <c r="D8" s="5" t="n">
        <v>9000</v>
      </c>
    </row>
    <row r="9">
      <c r="A9" s="4" t="inlineStr">
        <is>
          <t>Share-based Compensation Arrangement by Share-based Payment Award, Options, Outstanding, Weighted Average Remaining Contractual Term</t>
        </is>
      </c>
      <c r="D9" s="4" t="inlineStr">
        <is>
          <t>1 year 3 months 18 days</t>
        </is>
      </c>
    </row>
    <row r="10">
      <c r="A10" s="4" t="inlineStr">
        <is>
          <t>Share-based Compensation Arrangement by Share-based Payment Award, Options, Exercisable, Weighted Average Remaining Contractual Term</t>
        </is>
      </c>
      <c r="D10" s="4" t="inlineStr">
        <is>
          <t>2 months 12 days</t>
        </is>
      </c>
    </row>
    <row r="11">
      <c r="A11" s="4" t="inlineStr">
        <is>
          <t>Share-based Payment Arrangement, Option [Member]</t>
        </is>
      </c>
    </row>
    <row r="12">
      <c r="A12" s="3" t="inlineStr">
        <is>
          <t>Share-based Compensation Arrangement by Share-based Payment Award [Line Items]</t>
        </is>
      </c>
    </row>
    <row r="13">
      <c r="A13" s="4" t="inlineStr">
        <is>
          <t>Share-based Compensation Arrangement by Share-based Payment Award, Fair Value Assumptions, Expected Term</t>
        </is>
      </c>
      <c r="D13" s="4" t="inlineStr">
        <is>
          <t>2 months 12 days</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Status of Restricted Stock) (Details) - $ / share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Nonvested, Number of Shares [Roll Forward]</t>
        </is>
      </c>
    </row>
    <row r="4">
      <c r="A4" s="4" t="inlineStr">
        <is>
          <t>Share-based Compensation Arrangement by Share-based Payment Award, Equity Instruments Other than Options, Grants in Period</t>
        </is>
      </c>
      <c r="B4" s="6" t="n">
        <v>750000</v>
      </c>
    </row>
    <row r="5">
      <c r="A5" s="4" t="inlineStr">
        <is>
          <t>Performance Stock Units [Member]</t>
        </is>
      </c>
    </row>
    <row r="6">
      <c r="A6" s="3" t="inlineStr">
        <is>
          <t>Nonvested, Number of Shares [Roll Forward]</t>
        </is>
      </c>
    </row>
    <row r="7">
      <c r="A7" s="4" t="inlineStr">
        <is>
          <t>Non-vested at beginning of period, Shares</t>
        </is>
      </c>
      <c r="C7" s="6" t="n">
        <v>1664650</v>
      </c>
      <c r="D7" s="6" t="n">
        <v>1255000</v>
      </c>
      <c r="E7" s="6" t="n">
        <v>760003</v>
      </c>
    </row>
    <row r="8">
      <c r="A8" s="4" t="inlineStr">
        <is>
          <t>Share-based Compensation Arrangement by Share-based Payment Award, Equity Instruments Other than Options, Grants in Period</t>
        </is>
      </c>
      <c r="C8" s="6" t="n">
        <v>911460</v>
      </c>
      <c r="D8" s="6" t="n">
        <v>837150</v>
      </c>
      <c r="E8" s="6" t="n">
        <v>750000</v>
      </c>
    </row>
    <row r="9">
      <c r="A9" s="4" t="inlineStr">
        <is>
          <t>Forfeited during the period, Shares</t>
        </is>
      </c>
      <c r="C9" s="6" t="n">
        <v>-695628</v>
      </c>
      <c r="D9" s="6" t="n">
        <v>-427500</v>
      </c>
      <c r="E9" s="6" t="n">
        <v>-255003</v>
      </c>
    </row>
    <row r="10">
      <c r="A10" s="4" t="inlineStr">
        <is>
          <t>Vested during the period, Shares</t>
        </is>
      </c>
      <c r="C10" s="6" t="n">
        <v>-528044</v>
      </c>
      <c r="D10" s="6" t="n">
        <v>0</v>
      </c>
      <c r="E10" s="6" t="n">
        <v>0</v>
      </c>
    </row>
    <row r="11">
      <c r="A11" s="4" t="inlineStr">
        <is>
          <t>Non-vested at end of period, Shares</t>
        </is>
      </c>
      <c r="B11" s="6" t="n">
        <v>1664650</v>
      </c>
      <c r="C11" s="6" t="n">
        <v>1352438</v>
      </c>
      <c r="D11" s="6" t="n">
        <v>1664650</v>
      </c>
      <c r="E11" s="6" t="n">
        <v>1255000</v>
      </c>
    </row>
    <row r="12">
      <c r="A12" s="3" t="inlineStr">
        <is>
          <t>Nonvested, Weighted Average Grant Date Fair Value [Roll Forward]</t>
        </is>
      </c>
    </row>
    <row r="13">
      <c r="A13" s="4" t="inlineStr">
        <is>
          <t>Non-vested at beginning of the period, Weighted Average Grant Date Fair Value</t>
        </is>
      </c>
      <c r="C13" s="7" t="n">
        <v>2.53</v>
      </c>
      <c r="D13" s="7" t="n">
        <v>3.45</v>
      </c>
      <c r="E13" s="7" t="n">
        <v>6.92</v>
      </c>
    </row>
    <row r="14">
      <c r="A14" s="4" t="inlineStr">
        <is>
          <t>Share-based Compensation Arrangement by Share-based Payment Award, Equity Instruments Other than Options, Grants in Period, Weighted Average Grant Date Fair Value</t>
        </is>
      </c>
      <c r="C14" s="8" t="n">
        <v>2.65</v>
      </c>
      <c r="D14" s="8" t="n">
        <v>2.54</v>
      </c>
      <c r="E14" s="8" t="n">
        <v>1.58</v>
      </c>
    </row>
    <row r="15">
      <c r="A15" s="4" t="inlineStr">
        <is>
          <t>Share-based Compensation Arrangement by Share-based Payment Award, Equity Instruments Other than Options, Forfeitures, Weighted Average Grant Date Fair Value</t>
        </is>
      </c>
      <c r="C15" s="8" t="n">
        <v>3.26</v>
      </c>
      <c r="D15" s="8" t="n">
        <v>5.26</v>
      </c>
      <c r="E15" s="8" t="n">
        <v>8.27</v>
      </c>
    </row>
    <row r="16">
      <c r="A16" s="4" t="inlineStr">
        <is>
          <t>Vested during the period, Weighted Average Grant Date Fair Value</t>
        </is>
      </c>
      <c r="C16" s="8" t="n">
        <v>1.88</v>
      </c>
      <c r="D16" s="6" t="n">
        <v>0</v>
      </c>
      <c r="E16" s="6" t="n">
        <v>0</v>
      </c>
    </row>
    <row r="17">
      <c r="A17" s="4" t="inlineStr">
        <is>
          <t>Non-vested at end of period, Weighted Average Grant Date Fair Value</t>
        </is>
      </c>
      <c r="B17" s="7" t="n">
        <v>2.53</v>
      </c>
      <c r="C17" s="7" t="n">
        <v>2.5</v>
      </c>
      <c r="D17" s="7" t="n">
        <v>2.53</v>
      </c>
      <c r="E17" s="7" t="n">
        <v>3.45</v>
      </c>
    </row>
    <row r="18">
      <c r="A18" s="4" t="inlineStr">
        <is>
          <t>Restricted Stock [Member]</t>
        </is>
      </c>
    </row>
    <row r="19">
      <c r="A19" s="3" t="inlineStr">
        <is>
          <t>Nonvested, Number of Shares [Roll Forward]</t>
        </is>
      </c>
    </row>
    <row r="20">
      <c r="A20" s="4" t="inlineStr">
        <is>
          <t>Non-vested at beginning of period, Shares</t>
        </is>
      </c>
      <c r="C20" s="6" t="n">
        <v>3994787</v>
      </c>
      <c r="D20" s="6" t="n">
        <v>4518932</v>
      </c>
      <c r="E20" s="6" t="n">
        <v>2393257</v>
      </c>
    </row>
    <row r="21">
      <c r="A21" s="4" t="inlineStr">
        <is>
          <t>Share-based Compensation Arrangement by Share-based Payment Award, Equity Instruments Other than Options, Grants in Period</t>
        </is>
      </c>
      <c r="C21" s="6" t="n">
        <v>2172550</v>
      </c>
      <c r="D21" s="6" t="n">
        <v>2257940</v>
      </c>
      <c r="E21" s="6" t="n">
        <v>4087342</v>
      </c>
    </row>
    <row r="22">
      <c r="A22" s="4" t="inlineStr">
        <is>
          <t>Forfeited during the period, Shares</t>
        </is>
      </c>
      <c r="C22" s="6" t="n">
        <v>-430136</v>
      </c>
      <c r="D22" s="6" t="n">
        <v>-560375</v>
      </c>
      <c r="E22" s="6" t="n">
        <v>-439750</v>
      </c>
    </row>
    <row r="23">
      <c r="A23" s="4" t="inlineStr">
        <is>
          <t>Vested during the period, Shares</t>
        </is>
      </c>
      <c r="C23" s="6" t="n">
        <v>-1859348</v>
      </c>
      <c r="D23" s="6" t="n">
        <v>-2221710</v>
      </c>
      <c r="E23" s="6" t="n">
        <v>-1521917</v>
      </c>
    </row>
    <row r="24">
      <c r="A24" s="4" t="inlineStr">
        <is>
          <t>Non-vested at end of period, Shares</t>
        </is>
      </c>
      <c r="B24" s="6" t="n">
        <v>3994787</v>
      </c>
      <c r="C24" s="6" t="n">
        <v>3877853</v>
      </c>
      <c r="D24" s="6" t="n">
        <v>3994787</v>
      </c>
      <c r="E24" s="6" t="n">
        <v>4518932</v>
      </c>
    </row>
    <row r="25">
      <c r="A25" s="3" t="inlineStr">
        <is>
          <t>Nonvested, Weighted Average Grant Date Fair Value [Roll Forward]</t>
        </is>
      </c>
    </row>
    <row r="26">
      <c r="A26" s="4" t="inlineStr">
        <is>
          <t>Non-vested at beginning of the period, Weighted Average Grant Date Fair Value</t>
        </is>
      </c>
      <c r="C26" s="7" t="n">
        <v>2.46</v>
      </c>
      <c r="D26" s="7" t="n">
        <v>2.32</v>
      </c>
      <c r="E26" s="7" t="n">
        <v>5.48</v>
      </c>
    </row>
    <row r="27">
      <c r="A27" s="4" t="inlineStr">
        <is>
          <t>Share-based Compensation Arrangement by Share-based Payment Award, Equity Instruments Other than Options, Grants in Period, Weighted Average Grant Date Fair Value</t>
        </is>
      </c>
      <c r="C27" s="8" t="n">
        <v>2.67</v>
      </c>
      <c r="D27" s="8" t="n">
        <v>2.72</v>
      </c>
      <c r="E27" s="8" t="n">
        <v>1.68</v>
      </c>
    </row>
    <row r="28">
      <c r="A28" s="4" t="inlineStr">
        <is>
          <t>Share-based Compensation Arrangement by Share-based Payment Award, Equity Instruments Other than Options, Forfeitures, Weighted Average Grant Date Fair Value</t>
        </is>
      </c>
      <c r="C28" s="8" t="n">
        <v>2.81</v>
      </c>
      <c r="D28" s="8" t="n">
        <v>2.75</v>
      </c>
      <c r="E28" s="8" t="n">
        <v>4.2</v>
      </c>
    </row>
    <row r="29">
      <c r="A29" s="4" t="inlineStr">
        <is>
          <t>Vested during the period, Weighted Average Grant Date Fair Value</t>
        </is>
      </c>
      <c r="C29" s="8" t="n">
        <v>2.58</v>
      </c>
      <c r="D29" s="8" t="n">
        <v>2.36</v>
      </c>
      <c r="E29" s="8" t="n">
        <v>5.03</v>
      </c>
    </row>
    <row r="30">
      <c r="A30" s="4" t="inlineStr">
        <is>
          <t>Non-vested at end of period, Weighted Average Grant Date Fair Value</t>
        </is>
      </c>
      <c r="B30" s="7" t="n">
        <v>2.46</v>
      </c>
      <c r="C30" s="7" t="n">
        <v>2.49</v>
      </c>
      <c r="D30" s="7" t="n">
        <v>2.46</v>
      </c>
      <c r="E30" s="7" t="n">
        <v>2.3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22" customWidth="1" min="3" max="3"/>
    <col width="72" customWidth="1" min="4" max="4"/>
    <col width="36" customWidth="1" min="5" max="5"/>
    <col width="24" customWidth="1" min="6" max="6"/>
    <col width="27" customWidth="1" min="7" max="7"/>
    <col width="37" customWidth="1" min="8" max="8"/>
  </cols>
  <sheetData>
    <row r="1">
      <c r="A1" s="1" t="inlineStr">
        <is>
          <t>CONSOLIDATED STATEMENTS OF STOCKHOLDERS EQUITY Statement - USD ($)</t>
        </is>
      </c>
      <c r="B1" s="2" t="inlineStr">
        <is>
          <t>Total</t>
        </is>
      </c>
      <c r="C1" s="2" t="inlineStr">
        <is>
          <t>Common Stock [Member]</t>
        </is>
      </c>
      <c r="D1" s="2" t="inlineStr">
        <is>
          <t>Accumulated Foreign Currency Adjustment Attributable to Parent [Member]</t>
        </is>
      </c>
      <c r="E1" s="2" t="inlineStr">
        <is>
          <t>Additional Paid-in Capital [Member]</t>
        </is>
      </c>
      <c r="F1" s="2" t="inlineStr">
        <is>
          <t>Treasury Stock [Member]</t>
        </is>
      </c>
      <c r="G1" s="2" t="inlineStr">
        <is>
          <t>Retained Earnings [Member]</t>
        </is>
      </c>
      <c r="H1" s="2" t="inlineStr">
        <is>
          <t>AOCI Attributable to Parent [Member]</t>
        </is>
      </c>
    </row>
    <row r="2">
      <c r="A2" s="4" t="inlineStr">
        <is>
          <t>Common stock, shares outstanding</t>
        </is>
      </c>
      <c r="C2" s="6" t="n">
        <v>83125000</v>
      </c>
    </row>
    <row r="3">
      <c r="A3" s="4" t="inlineStr">
        <is>
          <t>Stockholders' Equity, Including Portion Attributable to Noncontrolling Interest at Dec. 31, 2017</t>
        </is>
      </c>
      <c r="B3" s="5" t="n">
        <v>132641000</v>
      </c>
      <c r="C3" s="5" t="n">
        <v>831000</v>
      </c>
      <c r="E3" s="5" t="n">
        <v>375537000</v>
      </c>
      <c r="F3" s="5" t="n">
        <v>-276173000</v>
      </c>
      <c r="G3" s="5" t="n">
        <v>59776000</v>
      </c>
      <c r="H3" s="5" t="n">
        <v>-27330000</v>
      </c>
    </row>
    <row r="4">
      <c r="A4" s="4" t="inlineStr">
        <is>
          <t>Net income (loss)</t>
        </is>
      </c>
      <c r="B4" s="6" t="n">
        <v>7174000</v>
      </c>
      <c r="G4" s="6" t="n">
        <v>7174000</v>
      </c>
    </row>
    <row r="5">
      <c r="A5" s="4" t="inlineStr">
        <is>
          <t>Other Comprehensive Income (Loss), Foreign Currency Transaction and Translation Adjustment, Net of Tax</t>
        </is>
      </c>
      <c r="B5" s="6" t="n">
        <v>-3906000</v>
      </c>
    </row>
    <row r="6">
      <c r="A6" s="4" t="inlineStr">
        <is>
          <t>Other comprehensive loss</t>
        </is>
      </c>
      <c r="B6" s="6" t="n">
        <v>-3906000</v>
      </c>
      <c r="H6" s="6" t="n">
        <v>-3906000</v>
      </c>
    </row>
    <row r="7">
      <c r="A7" s="4" t="inlineStr">
        <is>
          <t>Stock based compensation</t>
        </is>
      </c>
      <c r="B7" s="6" t="n">
        <v>6606000</v>
      </c>
      <c r="E7" s="6" t="n">
        <v>6606000</v>
      </c>
    </row>
    <row r="8">
      <c r="A8" s="4" t="inlineStr">
        <is>
          <t>Restricted stock issued</t>
        </is>
      </c>
      <c r="C8" s="6" t="n">
        <v>4087000</v>
      </c>
    </row>
    <row r="9">
      <c r="A9" s="4" t="inlineStr">
        <is>
          <t>Restricted stock issued</t>
        </is>
      </c>
      <c r="B9" s="6" t="n">
        <v>41000</v>
      </c>
      <c r="C9" s="5" t="n">
        <v>41000</v>
      </c>
    </row>
    <row r="10">
      <c r="A10" s="4" t="inlineStr">
        <is>
          <t>Restricted stock forfeited or withheld to satisfy tax obligations</t>
        </is>
      </c>
      <c r="C10" s="6" t="n">
        <v>-440000</v>
      </c>
    </row>
    <row r="11">
      <c r="A11" s="4" t="inlineStr">
        <is>
          <t>Restricted stock forfeited or withheld to satisfy tax obligations</t>
        </is>
      </c>
      <c r="B11" s="5" t="n">
        <v>-697000</v>
      </c>
      <c r="C11" s="5" t="n">
        <v>-4000</v>
      </c>
      <c r="F11" s="6" t="n">
        <v>-693000</v>
      </c>
    </row>
    <row r="12">
      <c r="A12" s="4" t="inlineStr">
        <is>
          <t>Share-based Compensation Arrangement by Share-based Payment Award, Options, Grants in Period, Net of Forfeitures</t>
        </is>
      </c>
      <c r="B12" s="6" t="n">
        <v>774875</v>
      </c>
    </row>
    <row r="13">
      <c r="A13" s="4" t="inlineStr">
        <is>
          <t>Purchase of treasury stock under stock repurchase plan</t>
        </is>
      </c>
      <c r="B13" s="5" t="n">
        <v>-1977000</v>
      </c>
    </row>
    <row r="14">
      <c r="A14" s="4" t="inlineStr">
        <is>
          <t>Exercise of common stock options</t>
        </is>
      </c>
      <c r="C14" s="6" t="n">
        <v>750000</v>
      </c>
    </row>
    <row r="15">
      <c r="A15" s="4" t="inlineStr">
        <is>
          <t>Exercise of common stock options</t>
        </is>
      </c>
      <c r="B15" s="6" t="n">
        <v>8000</v>
      </c>
      <c r="C15" s="5" t="n">
        <v>8000</v>
      </c>
    </row>
    <row r="16">
      <c r="A16" s="4" t="inlineStr">
        <is>
          <t>Net Income (Loss) from Discontinued Operations Available to Common Shareholders, Diluted</t>
        </is>
      </c>
      <c r="B16" s="6" t="n">
        <v>980000</v>
      </c>
      <c r="E16" s="6" t="n">
        <v>980000</v>
      </c>
    </row>
    <row r="17">
      <c r="A17" s="4" t="inlineStr">
        <is>
          <t>Accelerated Share Repurchase Program, Adjustment</t>
        </is>
      </c>
      <c r="B17" s="6" t="n">
        <v>-1977000</v>
      </c>
      <c r="F17" s="6" t="n">
        <v>-1977000</v>
      </c>
    </row>
    <row r="18">
      <c r="A18" s="4" t="inlineStr">
        <is>
          <t>Stockholders' Equity, Including Portion Attributable to Noncontrolling Interest at Dec. 31, 2018</t>
        </is>
      </c>
      <c r="B18" s="6" t="n">
        <v>145355000</v>
      </c>
      <c r="C18" s="5" t="n">
        <v>876000</v>
      </c>
      <c r="E18" s="6" t="n">
        <v>383123000</v>
      </c>
      <c r="F18" s="6" t="n">
        <v>-278843000</v>
      </c>
      <c r="G18" s="6" t="n">
        <v>71435000</v>
      </c>
      <c r="H18" s="6" t="n">
        <v>-31236000</v>
      </c>
    </row>
    <row r="19">
      <c r="A19" s="4" t="inlineStr">
        <is>
          <t>Cumulative Effect of New Accounting Principle</t>
        </is>
      </c>
      <c r="B19" s="6" t="n">
        <v>4485000</v>
      </c>
      <c r="G19" s="6" t="n">
        <v>4485000</v>
      </c>
    </row>
    <row r="20">
      <c r="A20" s="4" t="inlineStr">
        <is>
          <t>Common stock, shares outstanding</t>
        </is>
      </c>
      <c r="C20" s="6" t="n">
        <v>87522000</v>
      </c>
    </row>
    <row r="21">
      <c r="A21" s="4" t="inlineStr">
        <is>
          <t>Net income (loss)</t>
        </is>
      </c>
      <c r="B21" s="6" t="n">
        <v>12551000</v>
      </c>
      <c r="G21" s="6" t="n">
        <v>12551000</v>
      </c>
    </row>
    <row r="22">
      <c r="A22" s="4" t="inlineStr">
        <is>
          <t>Other Comprehensive Income (Loss), Foreign Currency Transaction and Translation Adjustment, Net of Tax</t>
        </is>
      </c>
      <c r="B22" s="6" t="n">
        <v>1988000</v>
      </c>
    </row>
    <row r="23">
      <c r="A23" s="4" t="inlineStr">
        <is>
          <t>Other comprehensive loss</t>
        </is>
      </c>
      <c r="B23" s="6" t="n">
        <v>1988000</v>
      </c>
      <c r="H23" s="6" t="n">
        <v>1988000</v>
      </c>
    </row>
    <row r="24">
      <c r="A24" s="4" t="inlineStr">
        <is>
          <t>Stock based compensation</t>
        </is>
      </c>
      <c r="B24" s="6" t="n">
        <v>5704000</v>
      </c>
      <c r="E24" s="6" t="n">
        <v>5704000</v>
      </c>
    </row>
    <row r="25">
      <c r="A25" s="4" t="inlineStr">
        <is>
          <t>Restricted stock issued</t>
        </is>
      </c>
      <c r="C25" s="6" t="n">
        <v>2258000</v>
      </c>
    </row>
    <row r="26">
      <c r="A26" s="4" t="inlineStr">
        <is>
          <t>Restricted stock issued</t>
        </is>
      </c>
      <c r="B26" s="6" t="n">
        <v>23000</v>
      </c>
      <c r="C26" s="5" t="n">
        <v>23000</v>
      </c>
    </row>
    <row r="27">
      <c r="A27" s="4" t="inlineStr">
        <is>
          <t>Restricted stock forfeited or withheld to satisfy tax obligations</t>
        </is>
      </c>
      <c r="C27" s="6" t="n">
        <v>-560000</v>
      </c>
    </row>
    <row r="28">
      <c r="A28" s="4" t="inlineStr">
        <is>
          <t>Restricted stock forfeited or withheld to satisfy tax obligations</t>
        </is>
      </c>
      <c r="B28" s="6" t="n">
        <v>-1909000</v>
      </c>
      <c r="C28" s="5" t="n">
        <v>-5000</v>
      </c>
      <c r="F28" s="6" t="n">
        <v>-1904000</v>
      </c>
    </row>
    <row r="29">
      <c r="A29" s="4" t="inlineStr">
        <is>
          <t>Share-based Compensation Arrangement by Share-based Payment Award, Equity Instruments Other than Options, Vested in Period</t>
        </is>
      </c>
      <c r="C29" s="6" t="n">
        <v>449000</v>
      </c>
    </row>
    <row r="30">
      <c r="A30" s="4" t="inlineStr">
        <is>
          <t>Share-based Compensation Arrangement by Share-based Payment Award, Options, Vested and Expected to Vest, Outstanding, Number</t>
        </is>
      </c>
      <c r="B30" s="5" t="n">
        <v>4000</v>
      </c>
      <c r="C30" s="5" t="n">
        <v>4000</v>
      </c>
    </row>
    <row r="31">
      <c r="A31" s="4" t="inlineStr">
        <is>
          <t>Share-based Compensation Arrangement by Share-based Payment Award, Options, Grants in Period, Net of Forfeitures</t>
        </is>
      </c>
      <c r="B31" s="6" t="n">
        <v>137000</v>
      </c>
      <c r="C31" s="6" t="n">
        <v>-160000</v>
      </c>
    </row>
    <row r="32">
      <c r="A32" s="4" t="inlineStr">
        <is>
          <t>Purchase of treasury stock under stock repurchase plan</t>
        </is>
      </c>
      <c r="B32" s="5" t="n">
        <v>-2519000</v>
      </c>
    </row>
    <row r="33">
      <c r="A33" s="4" t="inlineStr">
        <is>
          <t>Treasury Stock, Shares, Retired</t>
        </is>
      </c>
      <c r="C33" s="6" t="n">
        <v>-20000000</v>
      </c>
    </row>
    <row r="34">
      <c r="A34" s="4" t="inlineStr">
        <is>
          <t>Treasury Stock, Retired, Cost Method, Amount</t>
        </is>
      </c>
      <c r="F34" s="6" t="n">
        <v>-161800000</v>
      </c>
    </row>
    <row r="35">
      <c r="A35" s="4" t="inlineStr">
        <is>
          <t>Net Income (Loss) from Discontinued Operations Available to Common Shareholders, Diluted</t>
        </is>
      </c>
      <c r="B35" s="6" t="n">
        <v>0</v>
      </c>
      <c r="E35" s="6" t="n">
        <v>-161600000</v>
      </c>
    </row>
    <row r="36">
      <c r="A36" s="4" t="inlineStr">
        <is>
          <t>Accelerated Share Repurchase Program, Adjustment</t>
        </is>
      </c>
      <c r="B36" s="6" t="n">
        <v>-2519000</v>
      </c>
      <c r="F36" s="6" t="n">
        <v>-2519000</v>
      </c>
    </row>
    <row r="37">
      <c r="A37" s="4" t="inlineStr">
        <is>
          <t>Performance-Based Restricted Stock Units forfeited or withheld to satisfy tax obligations</t>
        </is>
      </c>
      <c r="B37" s="6" t="n">
        <v>-2000</v>
      </c>
      <c r="C37" s="5" t="n">
        <v>2000</v>
      </c>
    </row>
    <row r="38">
      <c r="A38" s="4" t="inlineStr">
        <is>
          <t>Stockholders' Equity, Including Portion Attributable to Noncontrolling Interest at Dec. 31, 2019</t>
        </is>
      </c>
      <c r="B38" s="5" t="n">
        <v>161195000</v>
      </c>
      <c r="C38" s="5" t="n">
        <v>696000</v>
      </c>
      <c r="E38" s="6" t="n">
        <v>227227000</v>
      </c>
      <c r="F38" s="6" t="n">
        <v>-121466000</v>
      </c>
      <c r="G38" s="6" t="n">
        <v>83986000</v>
      </c>
      <c r="H38" s="6" t="n">
        <v>-29248000</v>
      </c>
    </row>
    <row r="39">
      <c r="A39" s="4" t="inlineStr">
        <is>
          <t>Common stock, shares outstanding</t>
        </is>
      </c>
      <c r="B39" s="6" t="n">
        <v>53918000</v>
      </c>
      <c r="C39" s="6" t="n">
        <v>69509000</v>
      </c>
    </row>
    <row r="40">
      <c r="A40" s="4" t="inlineStr">
        <is>
          <t>Net income (loss)</t>
        </is>
      </c>
      <c r="B40" s="5" t="n">
        <v>-30015000</v>
      </c>
      <c r="G40" s="6" t="n">
        <v>-30015000</v>
      </c>
    </row>
    <row r="41">
      <c r="A41" s="4" t="inlineStr">
        <is>
          <t>Other Comprehensive Income (Loss), Foreign Currency Transaction and Translation Adjustment, Net of Tax</t>
        </is>
      </c>
      <c r="B41" s="6" t="n">
        <v>729000</v>
      </c>
    </row>
    <row r="42">
      <c r="A42" s="4" t="inlineStr">
        <is>
          <t>Other comprehensive loss</t>
        </is>
      </c>
      <c r="B42" s="6" t="n">
        <v>729000</v>
      </c>
      <c r="D42" s="5" t="n">
        <v>729000</v>
      </c>
    </row>
    <row r="43">
      <c r="A43" s="4" t="inlineStr">
        <is>
          <t>Stock based compensation</t>
        </is>
      </c>
      <c r="B43" s="6" t="n">
        <v>6327000</v>
      </c>
      <c r="E43" s="6" t="n">
        <v>6327000</v>
      </c>
    </row>
    <row r="44">
      <c r="A44" s="4" t="inlineStr">
        <is>
          <t>Restricted stock issued</t>
        </is>
      </c>
      <c r="C44" s="6" t="n">
        <v>2173000</v>
      </c>
    </row>
    <row r="45">
      <c r="A45" s="4" t="inlineStr">
        <is>
          <t>Restricted stock issued</t>
        </is>
      </c>
      <c r="B45" s="6" t="n">
        <v>22000</v>
      </c>
      <c r="C45" s="5" t="n">
        <v>22000</v>
      </c>
    </row>
    <row r="46">
      <c r="A46" s="4" t="inlineStr">
        <is>
          <t>Restricted stock forfeited or withheld to satisfy tax obligations</t>
        </is>
      </c>
      <c r="C46" s="6" t="n">
        <v>-430000</v>
      </c>
    </row>
    <row r="47">
      <c r="A47" s="4" t="inlineStr">
        <is>
          <t>Restricted stock forfeited or withheld to satisfy tax obligations</t>
        </is>
      </c>
      <c r="B47" s="5" t="n">
        <v>-2252000</v>
      </c>
      <c r="C47" s="5" t="n">
        <v>-4000</v>
      </c>
      <c r="F47" s="6" t="n">
        <v>-2248000</v>
      </c>
    </row>
    <row r="48">
      <c r="A48" s="4" t="inlineStr">
        <is>
          <t>Share-based Compensation Arrangement by Share-based Payment Award, Options, Grants in Period, Net of Forfeitures</t>
        </is>
      </c>
      <c r="B48" s="6" t="n">
        <v>80000</v>
      </c>
      <c r="C48" s="6" t="n">
        <v>-19000</v>
      </c>
    </row>
    <row r="49">
      <c r="A49" s="4" t="inlineStr">
        <is>
          <t>Purchase of treasury stock under stock repurchase plan</t>
        </is>
      </c>
      <c r="B49" s="5" t="n">
        <v>-8436000</v>
      </c>
    </row>
    <row r="50">
      <c r="A50" s="4" t="inlineStr">
        <is>
          <t>Treasury Stock, Retired, Cost Method, Amount</t>
        </is>
      </c>
      <c r="C50" s="5" t="n">
        <v>-200000</v>
      </c>
    </row>
    <row r="51">
      <c r="A51" s="4" t="inlineStr">
        <is>
          <t>Accelerated Share Repurchase Program, Adjustment</t>
        </is>
      </c>
      <c r="B51" s="6" t="n">
        <v>-8436000</v>
      </c>
      <c r="F51" s="6" t="n">
        <v>-8436000</v>
      </c>
    </row>
    <row r="52">
      <c r="A52" s="4" t="inlineStr">
        <is>
          <t>Performance-Based Restricted Stock Units forfeited or withheld to satisfy tax obligations</t>
        </is>
      </c>
      <c r="B52" s="6" t="n">
        <v>0</v>
      </c>
      <c r="C52" s="6" t="n">
        <v>0</v>
      </c>
    </row>
    <row r="53">
      <c r="A53" s="4" t="inlineStr">
        <is>
          <t>Stockholders' Equity, Including Portion Attributable to Noncontrolling Interest at Dec. 31, 2020</t>
        </is>
      </c>
      <c r="B53" s="5" t="n">
        <v>127570000</v>
      </c>
      <c r="C53" s="5" t="n">
        <v>714000</v>
      </c>
      <c r="E53" s="5" t="n">
        <v>233554000</v>
      </c>
      <c r="F53" s="5" t="n">
        <v>-132150000</v>
      </c>
      <c r="G53" s="5" t="n">
        <v>53971000</v>
      </c>
      <c r="H53" s="5" t="n">
        <v>-28519000</v>
      </c>
    </row>
    <row r="54">
      <c r="A54" s="4" t="inlineStr">
        <is>
          <t>Common stock, shares outstanding</t>
        </is>
      </c>
      <c r="B54" s="6" t="n">
        <v>51220000</v>
      </c>
      <c r="C54" s="6" t="n">
        <v>712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Fair Value Assumptions) (Details)</t>
        </is>
      </c>
      <c r="B1" s="2" t="inlineStr">
        <is>
          <t>12 Months Ended</t>
        </is>
      </c>
    </row>
    <row r="2">
      <c r="B2" s="2" t="inlineStr">
        <is>
          <t>Dec. 31, 2020</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Fair Value Assumptions, Expected Term</t>
        </is>
      </c>
      <c r="B5" s="4" t="inlineStr">
        <is>
          <t>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Summary of Status of Options) (Details) - USD ($)</t>
        </is>
      </c>
      <c r="B1" s="2" t="inlineStr">
        <is>
          <t>3 Months Ended</t>
        </is>
      </c>
      <c r="D1" s="2" t="inlineStr">
        <is>
          <t>12 Months Ended</t>
        </is>
      </c>
    </row>
    <row r="2">
      <c r="B2" s="2" t="inlineStr">
        <is>
          <t>Mar. 31, 2020</t>
        </is>
      </c>
      <c r="C2" s="2" t="inlineStr">
        <is>
          <t>Jun. 30, 2019</t>
        </is>
      </c>
      <c r="D2" s="2" t="inlineStr">
        <is>
          <t>Dec. 31, 2020</t>
        </is>
      </c>
      <c r="E2" s="2" t="inlineStr">
        <is>
          <t>Dec. 31, 2019</t>
        </is>
      </c>
      <c r="F2" s="2" t="inlineStr">
        <is>
          <t>Dec. 31, 2018</t>
        </is>
      </c>
    </row>
    <row r="3">
      <c r="A3" s="3" t="inlineStr">
        <is>
          <t>Share-based Payment Arrangement [Abstract]</t>
        </is>
      </c>
    </row>
    <row r="4">
      <c r="A4" s="4" t="inlineStr">
        <is>
          <t>Share-based Compensation Arrangement by Share-based Payment Award, Options, Grants in Period, Gross</t>
        </is>
      </c>
      <c r="C4" s="6" t="n">
        <v>1750000</v>
      </c>
    </row>
    <row r="5">
      <c r="A5" s="3" t="inlineStr">
        <is>
          <t>Options, Outstanding [Roll Forward]</t>
        </is>
      </c>
    </row>
    <row r="6">
      <c r="A6" s="4" t="inlineStr">
        <is>
          <t>Options outstanding at beginning of period, Options</t>
        </is>
      </c>
      <c r="B6" s="6" t="n">
        <v>190000</v>
      </c>
      <c r="D6" s="6" t="n">
        <v>190000</v>
      </c>
      <c r="E6" s="6" t="n">
        <v>327000</v>
      </c>
      <c r="F6" s="6" t="n">
        <v>1101875</v>
      </c>
    </row>
    <row r="7">
      <c r="A7" s="4" t="inlineStr">
        <is>
          <t>Forfeited, Options</t>
        </is>
      </c>
      <c r="D7" s="6" t="n">
        <v>-80000</v>
      </c>
      <c r="E7" s="6" t="n">
        <v>-137000</v>
      </c>
      <c r="F7" s="6" t="n">
        <v>-774875</v>
      </c>
    </row>
    <row r="8">
      <c r="A8" s="4" t="inlineStr">
        <is>
          <t>Options outstanding at end of period, Options</t>
        </is>
      </c>
      <c r="D8" s="6" t="n">
        <v>110000</v>
      </c>
      <c r="E8" s="6" t="n">
        <v>190000</v>
      </c>
      <c r="F8" s="6" t="n">
        <v>327000</v>
      </c>
    </row>
    <row r="9">
      <c r="A9" s="4" t="inlineStr">
        <is>
          <t>Exercisable at end of period, Options</t>
        </is>
      </c>
      <c r="D9" s="6" t="n">
        <v>110000</v>
      </c>
      <c r="E9" s="6" t="n">
        <v>190000</v>
      </c>
      <c r="F9" s="6" t="n">
        <v>327000</v>
      </c>
    </row>
    <row r="10">
      <c r="A10" s="3" t="inlineStr">
        <is>
          <t>Weighted Average Exercise Price [Roll Forward]</t>
        </is>
      </c>
    </row>
    <row r="11">
      <c r="A11" s="4" t="inlineStr">
        <is>
          <t>Options outstanding at beginning of period, Weighted Average Exercise Price</t>
        </is>
      </c>
      <c r="B11" s="7" t="n">
        <v>8.279999999999999</v>
      </c>
      <c r="D11" s="7" t="n">
        <v>8.279999999999999</v>
      </c>
      <c r="E11" s="7" t="n">
        <v>8.35</v>
      </c>
      <c r="F11" s="7" t="n">
        <v>9.279999999999999</v>
      </c>
    </row>
    <row r="12">
      <c r="A12" s="4" t="inlineStr">
        <is>
          <t>Forfeited, Weighted Average Exercise Price</t>
        </is>
      </c>
      <c r="B12" s="7" t="n">
        <v>8.09</v>
      </c>
      <c r="D12" s="8" t="n">
        <v>9.48</v>
      </c>
      <c r="E12" s="8" t="n">
        <v>8.460000000000001</v>
      </c>
      <c r="F12" s="8" t="n">
        <v>9.67</v>
      </c>
    </row>
    <row r="13">
      <c r="A13" s="4" t="inlineStr">
        <is>
          <t>Options outstanding at end of period, Weighted Average Exercise Price</t>
        </is>
      </c>
      <c r="D13" s="8" t="n">
        <v>7.4</v>
      </c>
      <c r="E13" s="8" t="n">
        <v>8.279999999999999</v>
      </c>
      <c r="F13" s="8" t="n">
        <v>8.35</v>
      </c>
    </row>
    <row r="14">
      <c r="A14" s="4" t="inlineStr">
        <is>
          <t>Exercisable at end of period, Weighted Average Exercise Price</t>
        </is>
      </c>
      <c r="D14" s="7" t="n">
        <v>7.4</v>
      </c>
      <c r="E14" s="7" t="n">
        <v>8.279999999999999</v>
      </c>
      <c r="F14" s="7" t="n">
        <v>8.35</v>
      </c>
    </row>
    <row r="15">
      <c r="A15" s="3" t="inlineStr">
        <is>
          <t>Aggregate Instrinsic Value [Abstract]</t>
        </is>
      </c>
    </row>
    <row r="16">
      <c r="A16" s="4" t="inlineStr">
        <is>
          <t>Options outstanding at beginning of period, Aggregate Intrinsic Value</t>
        </is>
      </c>
      <c r="B16" s="5" t="n">
        <v>0</v>
      </c>
      <c r="D16" s="5" t="n">
        <v>0</v>
      </c>
      <c r="E16" s="5" t="n">
        <v>0</v>
      </c>
      <c r="F16" s="5" t="n">
        <v>0</v>
      </c>
    </row>
    <row r="17">
      <c r="A17" s="4" t="inlineStr">
        <is>
          <t>Options outstanding at end of period, Aggregate Intrinsic Value</t>
        </is>
      </c>
      <c r="D17" s="6" t="n">
        <v>0</v>
      </c>
      <c r="E17" s="6" t="n">
        <v>0</v>
      </c>
      <c r="F17" s="6" t="n">
        <v>0</v>
      </c>
    </row>
    <row r="18">
      <c r="A18" s="4" t="inlineStr">
        <is>
          <t>Exercisable at end of period, Aggregate Intrinsic Value</t>
        </is>
      </c>
      <c r="D18" s="5" t="n">
        <v>0</v>
      </c>
      <c r="E18" s="5" t="n">
        <v>0</v>
      </c>
      <c r="F18" s="5" t="n">
        <v>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Summary of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t>
        </is>
      </c>
      <c r="B4" s="6" t="n">
        <v>110000</v>
      </c>
    </row>
    <row r="5">
      <c r="A5" s="4" t="inlineStr">
        <is>
          <t>Weighted Average Remaining Contractual Life</t>
        </is>
      </c>
      <c r="B5" s="4" t="inlineStr">
        <is>
          <t>2 months 12 days</t>
        </is>
      </c>
    </row>
    <row r="6">
      <c r="A6" s="4" t="inlineStr">
        <is>
          <t>Number of Exercisable Options</t>
        </is>
      </c>
      <c r="B6" s="6" t="n">
        <v>110000</v>
      </c>
    </row>
    <row r="7">
      <c r="A7" s="4" t="inlineStr">
        <is>
          <t>$7.00 - $7.99</t>
        </is>
      </c>
    </row>
    <row r="8">
      <c r="A8" s="3" t="inlineStr">
        <is>
          <t>Share-based Payment Arrangement, Option, Exercise Price Range [Line Items]</t>
        </is>
      </c>
    </row>
    <row r="9">
      <c r="A9" s="4" t="inlineStr">
        <is>
          <t>Exercise Price, Lower Limit | $ / shares</t>
        </is>
      </c>
      <c r="B9" s="5" t="n">
        <v>7</v>
      </c>
    </row>
    <row r="10">
      <c r="A10" s="4" t="inlineStr">
        <is>
          <t>Exercise Price, Upper Limit | $ / shares</t>
        </is>
      </c>
      <c r="B10" s="7" t="n">
        <v>7.99</v>
      </c>
    </row>
    <row r="11">
      <c r="A11" s="4" t="inlineStr">
        <is>
          <t>Number of Options Outstanding</t>
        </is>
      </c>
      <c r="B11" s="6" t="n">
        <v>100000</v>
      </c>
    </row>
    <row r="12">
      <c r="A12" s="4" t="inlineStr">
        <is>
          <t>Weighted Average Remaining Contractual Life</t>
        </is>
      </c>
      <c r="B12" s="4" t="inlineStr">
        <is>
          <t>1 month 6 days</t>
        </is>
      </c>
    </row>
    <row r="13">
      <c r="A13" s="4" t="inlineStr">
        <is>
          <t>Number of Exercisable Options</t>
        </is>
      </c>
      <c r="B13" s="6" t="n">
        <v>100000</v>
      </c>
    </row>
    <row r="14">
      <c r="A14" s="4" t="inlineStr">
        <is>
          <t>$8.00 - $8.99</t>
        </is>
      </c>
    </row>
    <row r="15">
      <c r="A15" s="3" t="inlineStr">
        <is>
          <t>Share-based Payment Arrangement, Option, Exercise Price Range [Line Items]</t>
        </is>
      </c>
    </row>
    <row r="16">
      <c r="A16" s="4" t="inlineStr">
        <is>
          <t>Exercise Price, Lower Limit | $ / shares</t>
        </is>
      </c>
      <c r="B16" s="5" t="n">
        <v>8</v>
      </c>
    </row>
    <row r="17">
      <c r="A17" s="4" t="inlineStr">
        <is>
          <t>Exercise Price, Upper Limit | $ / shares</t>
        </is>
      </c>
      <c r="B17" s="7" t="n">
        <v>8.99</v>
      </c>
    </row>
    <row r="18">
      <c r="A18" s="4" t="inlineStr">
        <is>
          <t>Number of Options Outstanding</t>
        </is>
      </c>
      <c r="B18" s="6" t="n">
        <v>10000</v>
      </c>
    </row>
    <row r="19">
      <c r="A19" s="4" t="inlineStr">
        <is>
          <t>Weighted Average Remaining Contractual Life</t>
        </is>
      </c>
      <c r="B19" s="4" t="inlineStr">
        <is>
          <t>9 months 18 days</t>
        </is>
      </c>
    </row>
    <row r="20">
      <c r="A20" s="4" t="inlineStr">
        <is>
          <t>Number of Exercisable Options</t>
        </is>
      </c>
      <c r="B20" s="6" t="n">
        <v>1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BASED COMPENSATION Stock Options Outstanding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Share-based Compensation Arrangement by Share-based Payment Award, Options, Outstanding, Weighted Average Exercise Price</t>
        </is>
      </c>
      <c r="C4" s="7" t="n">
        <v>7.4</v>
      </c>
      <c r="D4" s="7" t="n">
        <v>8.279999999999999</v>
      </c>
      <c r="E4" s="7" t="n">
        <v>8.35</v>
      </c>
      <c r="F4" s="7" t="n">
        <v>9.279999999999999</v>
      </c>
    </row>
    <row r="5">
      <c r="A5" s="4" t="inlineStr">
        <is>
          <t>Share-based Compensation Arrangement by Share-based Payment Award, Options, Outstanding, Intrinsic Value</t>
        </is>
      </c>
      <c r="C5" s="5" t="n">
        <v>0</v>
      </c>
      <c r="D5" s="5" t="n">
        <v>0</v>
      </c>
      <c r="E5" s="5" t="n">
        <v>0</v>
      </c>
      <c r="F5" s="5" t="n">
        <v>0</v>
      </c>
    </row>
    <row r="6">
      <c r="A6" s="4" t="inlineStr">
        <is>
          <t>Forfeited, Options</t>
        </is>
      </c>
      <c r="C6" s="6" t="n">
        <v>-80000</v>
      </c>
      <c r="D6" s="6" t="n">
        <v>-137000</v>
      </c>
      <c r="E6" s="6" t="n">
        <v>-774875</v>
      </c>
    </row>
    <row r="7">
      <c r="A7" s="4" t="inlineStr">
        <is>
          <t>Share-based Compensation Arrangements by Share-based Payment Award, Options, Forfeitures in Period, Weighted Average Exercise Price</t>
        </is>
      </c>
      <c r="B7" s="7" t="n">
        <v>8.09</v>
      </c>
      <c r="C7" s="7" t="n">
        <v>9.48</v>
      </c>
      <c r="D7" s="7" t="n">
        <v>8.460000000000001</v>
      </c>
      <c r="E7" s="7" t="n">
        <v>9.67</v>
      </c>
    </row>
    <row r="8">
      <c r="A8" s="4" t="inlineStr">
        <is>
          <t>Share-based Compensation Arrangement by Share-based Payment Award, Options, Exercisable, Number</t>
        </is>
      </c>
      <c r="C8" s="6" t="n">
        <v>110000</v>
      </c>
      <c r="D8" s="6" t="n">
        <v>190000</v>
      </c>
      <c r="E8" s="6" t="n">
        <v>327000</v>
      </c>
    </row>
    <row r="9">
      <c r="A9" s="4" t="inlineStr">
        <is>
          <t>Share-based Compensation Arrangement by Share-based Payment Award, Options, Exercisable, Weighted Average Exercise Price</t>
        </is>
      </c>
      <c r="C9" s="7" t="n">
        <v>7.4</v>
      </c>
      <c r="D9" s="7" t="n">
        <v>8.279999999999999</v>
      </c>
      <c r="E9" s="7" t="n">
        <v>8.35</v>
      </c>
    </row>
    <row r="10">
      <c r="A10" s="4" t="inlineStr">
        <is>
          <t>Share-based Compensation Arrangement by Share-based Payment Award, Options, Exercisable, Intrinsic Value</t>
        </is>
      </c>
      <c r="C10" s="5" t="n">
        <v>0</v>
      </c>
      <c r="D10" s="5" t="n">
        <v>0</v>
      </c>
      <c r="E10" s="5" t="n">
        <v>0</v>
      </c>
    </row>
    <row r="11">
      <c r="A11" s="4" t="inlineStr">
        <is>
          <t>Restricted Stock [Member]</t>
        </is>
      </c>
    </row>
    <row r="12">
      <c r="A12" s="3" t="inlineStr">
        <is>
          <t>Share-based Compensation Arrangement by Share-based Payment Award [Line Items]</t>
        </is>
      </c>
    </row>
    <row r="13">
      <c r="A13" s="4" t="inlineStr">
        <is>
          <t>Share-based Compensation Arrangement by Share-based Payment Award, Equity Instruments Other than Options, Nonvested, Weighted Average Grant Date Fair Value</t>
        </is>
      </c>
      <c r="C13" s="7" t="n">
        <v>2.49</v>
      </c>
      <c r="D13" s="7" t="n">
        <v>2.46</v>
      </c>
      <c r="E13" s="7" t="n">
        <v>2.32</v>
      </c>
      <c r="F13" s="7" t="n">
        <v>5.4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BASED COMPENSATION Status of PSUs (Details) - $ / share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6" t="n">
        <v>750000</v>
      </c>
    </row>
    <row r="5">
      <c r="A5" s="4" t="inlineStr">
        <is>
          <t>Performance Stock Unit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6" t="n">
        <v>1664650</v>
      </c>
      <c r="C7" s="6" t="n">
        <v>1352438</v>
      </c>
      <c r="D7" s="6" t="n">
        <v>1664650</v>
      </c>
      <c r="E7" s="6" t="n">
        <v>1255000</v>
      </c>
      <c r="F7" s="6" t="n">
        <v>760003</v>
      </c>
    </row>
    <row r="8">
      <c r="A8" s="4" t="inlineStr">
        <is>
          <t>Share-based Compensation Arrangement by Share-based Payment Award, Equity Instruments Other than Options, Nonvested, Weighted Average Grant Date Fair Value</t>
        </is>
      </c>
      <c r="B8" s="7" t="n">
        <v>2.53</v>
      </c>
      <c r="C8" s="7" t="n">
        <v>2.5</v>
      </c>
      <c r="D8" s="7" t="n">
        <v>2.53</v>
      </c>
      <c r="E8" s="7" t="n">
        <v>3.45</v>
      </c>
      <c r="F8" s="7" t="n">
        <v>6.92</v>
      </c>
    </row>
    <row r="9">
      <c r="A9" s="4" t="inlineStr">
        <is>
          <t>Share-based Compensation Arrangement by Share-based Payment Award, Equity Instruments Other than Options, Grants in Period</t>
        </is>
      </c>
      <c r="C9" s="6" t="n">
        <v>911460</v>
      </c>
      <c r="D9" s="6" t="n">
        <v>837150</v>
      </c>
      <c r="E9" s="6" t="n">
        <v>750000</v>
      </c>
    </row>
    <row r="10">
      <c r="A10" s="4" t="inlineStr">
        <is>
          <t>Share-based Compensation Arrangement by Share-based Payment Award, Equity Instruments Other than Options, Grants in Period, Weighted Average Grant Date Fair Value</t>
        </is>
      </c>
      <c r="C10" s="7" t="n">
        <v>2.65</v>
      </c>
      <c r="D10" s="7" t="n">
        <v>2.54</v>
      </c>
      <c r="E10" s="7" t="n">
        <v>1.58</v>
      </c>
    </row>
    <row r="11">
      <c r="A11" s="4" t="inlineStr">
        <is>
          <t>Forfeited during the period, Shares</t>
        </is>
      </c>
      <c r="C11" s="6" t="n">
        <v>-695628</v>
      </c>
      <c r="D11" s="6" t="n">
        <v>-427500</v>
      </c>
      <c r="E11" s="6" t="n">
        <v>-255003</v>
      </c>
    </row>
    <row r="12">
      <c r="A12" s="4" t="inlineStr">
        <is>
          <t>Share-based Compensation Arrangement by Share-based Payment Award, Equity Instruments Other than Options, Forfeitures, Weighted Average Grant Date Fair Value</t>
        </is>
      </c>
      <c r="C12" s="7" t="n">
        <v>3.26</v>
      </c>
      <c r="D12" s="7" t="n">
        <v>5.26</v>
      </c>
      <c r="E12" s="7" t="n">
        <v>8.27</v>
      </c>
    </row>
    <row r="13">
      <c r="A13" s="4" t="inlineStr">
        <is>
          <t>Vested during the period, Weighted Average Grant Date Fair Value</t>
        </is>
      </c>
      <c r="C13" s="7" t="n">
        <v>1.88</v>
      </c>
      <c r="D13" s="5" t="n">
        <v>0</v>
      </c>
      <c r="E13" s="5" t="n">
        <v>0</v>
      </c>
    </row>
    <row r="14">
      <c r="A14" s="4" t="inlineStr">
        <is>
          <t>2019 Plan [Member] | Performance Stock Units [Member]</t>
        </is>
      </c>
    </row>
    <row r="15">
      <c r="A15" s="3" t="inlineStr">
        <is>
          <t>Share-based Compensation Arrangement by Share-based Payment Award [Line Items]</t>
        </is>
      </c>
    </row>
    <row r="16">
      <c r="A16" s="4" t="inlineStr">
        <is>
          <t>Share-based Compensation Arrangement by Share-based Payment Award, Equity Instruments Other than Options, Nonvested, Number</t>
        </is>
      </c>
      <c r="C16" s="6" t="n">
        <v>1352438</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Components of Deferred Tax Assets and Liabilities [Abstract]</t>
        </is>
      </c>
    </row>
    <row r="4">
      <c r="A4" s="4" t="inlineStr">
        <is>
          <t>us-gaap_DeferredTaxAssetsOperatingLossCarryforwards</t>
        </is>
      </c>
      <c r="B4" s="5" t="n">
        <v>389000</v>
      </c>
      <c r="C4" s="5" t="n">
        <v>0</v>
      </c>
    </row>
    <row r="5">
      <c r="A5" s="4" t="inlineStr">
        <is>
          <t>Tax Credit Carryforward, Amount</t>
        </is>
      </c>
      <c r="B5" s="6" t="n">
        <v>5225000</v>
      </c>
      <c r="C5" s="6" t="n">
        <v>5044000</v>
      </c>
    </row>
    <row r="6">
      <c r="A6" s="4" t="inlineStr">
        <is>
          <t>Allowance for doubtful accounts</t>
        </is>
      </c>
      <c r="B6" s="6" t="n">
        <v>255000</v>
      </c>
      <c r="C6" s="6" t="n">
        <v>150000</v>
      </c>
    </row>
    <row r="7">
      <c r="A7" s="4" t="inlineStr">
        <is>
          <t>Provision for accrued expenses and other, net</t>
        </is>
      </c>
      <c r="B7" s="6" t="n">
        <v>1577000</v>
      </c>
      <c r="C7" s="6" t="n">
        <v>792000</v>
      </c>
    </row>
    <row r="8">
      <c r="A8" s="4" t="inlineStr">
        <is>
          <t>Stock based compensation</t>
        </is>
      </c>
      <c r="B8" s="6" t="n">
        <v>1872000</v>
      </c>
      <c r="C8" s="6" t="n">
        <v>2162000</v>
      </c>
    </row>
    <row r="9">
      <c r="A9" s="4" t="inlineStr">
        <is>
          <t>Deferred revenue</t>
        </is>
      </c>
      <c r="B9" s="6" t="n">
        <v>127000</v>
      </c>
      <c r="C9" s="6" t="n">
        <v>211000</v>
      </c>
    </row>
    <row r="10">
      <c r="A10" s="4" t="inlineStr">
        <is>
          <t>Tax credit carryforward</t>
        </is>
      </c>
      <c r="B10" s="6" t="n">
        <v>258000</v>
      </c>
      <c r="C10" s="6" t="n">
        <v>146000</v>
      </c>
    </row>
    <row r="11">
      <c r="A11" s="4" t="inlineStr">
        <is>
          <t>Deferred Tax Assets, Gross</t>
        </is>
      </c>
      <c r="B11" s="6" t="n">
        <v>9703000</v>
      </c>
      <c r="C11" s="6" t="n">
        <v>8505000</v>
      </c>
    </row>
    <row r="12">
      <c r="A12" s="4" t="inlineStr">
        <is>
          <t>Less valuation allowance</t>
        </is>
      </c>
      <c r="B12" s="6" t="n">
        <v>5343000</v>
      </c>
      <c r="C12" s="6" t="n">
        <v>5072000</v>
      </c>
    </row>
    <row r="13">
      <c r="A13" s="4" t="inlineStr">
        <is>
          <t>Deferred tax asset, net of valuation allowance</t>
        </is>
      </c>
      <c r="B13" s="6" t="n">
        <v>4360000</v>
      </c>
      <c r="C13" s="6" t="n">
        <v>3433000</v>
      </c>
    </row>
    <row r="14">
      <c r="A14" s="4" t="inlineStr">
        <is>
          <t>Deferred Tax Liabilities, Intangible Assets</t>
        </is>
      </c>
      <c r="B14" s="6" t="n">
        <v>6187000</v>
      </c>
      <c r="C14" s="6" t="n">
        <v>10253000</v>
      </c>
    </row>
    <row r="15">
      <c r="A15" s="4" t="inlineStr">
        <is>
          <t>Depreciation of fixed assets</t>
        </is>
      </c>
      <c r="B15" s="6" t="n">
        <v>-6327000</v>
      </c>
      <c r="C15" s="6" t="n">
        <v>-4288000</v>
      </c>
    </row>
    <row r="16">
      <c r="A16" s="4" t="inlineStr">
        <is>
          <t>Deferred Tax Liabilities, Deferred Expense, Other Capitalized Costs</t>
        </is>
      </c>
      <c r="B16" s="6" t="n">
        <v>-1763000</v>
      </c>
      <c r="C16" s="6" t="n">
        <v>-1708000</v>
      </c>
    </row>
    <row r="17">
      <c r="A17" s="4" t="inlineStr">
        <is>
          <t>Deferred Tax Liabilities</t>
        </is>
      </c>
      <c r="B17" s="6" t="n">
        <v>-14277000</v>
      </c>
      <c r="C17" s="6" t="n">
        <v>-16249000</v>
      </c>
    </row>
    <row r="18">
      <c r="A18" s="4" t="inlineStr">
        <is>
          <t>Deferred tax liability</t>
        </is>
      </c>
      <c r="B18" s="6" t="n">
        <v>-9936000</v>
      </c>
      <c r="C18" s="6" t="n">
        <v>-12823000</v>
      </c>
    </row>
    <row r="19">
      <c r="A19" s="4" t="inlineStr">
        <is>
          <t>Net deferred tax liability</t>
        </is>
      </c>
      <c r="B19" s="6" t="n">
        <v>-9917000</v>
      </c>
      <c r="C19" s="6" t="n">
        <v>-12816000</v>
      </c>
    </row>
    <row r="20">
      <c r="A20" s="4" t="inlineStr">
        <is>
          <t>Deferred income taxes</t>
        </is>
      </c>
      <c r="B20" s="6" t="n">
        <v>19000</v>
      </c>
      <c r="C20" s="6" t="n">
        <v>7000</v>
      </c>
    </row>
    <row r="21">
      <c r="A21" s="3" t="inlineStr">
        <is>
          <t>Components of Income Tax Expense (Benefit), Continuing Operations [Abstract]</t>
        </is>
      </c>
    </row>
    <row r="22">
      <c r="A22" s="4" t="inlineStr">
        <is>
          <t>Federal</t>
        </is>
      </c>
      <c r="B22" s="6" t="n">
        <v>244000</v>
      </c>
      <c r="C22" s="6" t="n">
        <v>524000</v>
      </c>
      <c r="D22" s="5" t="n">
        <v>-1299000</v>
      </c>
    </row>
    <row r="23">
      <c r="A23" s="4" t="inlineStr">
        <is>
          <t>State</t>
        </is>
      </c>
      <c r="B23" s="6" t="n">
        <v>173000</v>
      </c>
      <c r="C23" s="6" t="n">
        <v>72000</v>
      </c>
      <c r="D23" s="6" t="n">
        <v>-119000</v>
      </c>
    </row>
    <row r="24">
      <c r="A24" s="4" t="inlineStr">
        <is>
          <t>Foreign</t>
        </is>
      </c>
      <c r="B24" s="6" t="n">
        <v>82000</v>
      </c>
      <c r="C24" s="6" t="n">
        <v>684000</v>
      </c>
      <c r="D24" s="6" t="n">
        <v>1570000</v>
      </c>
    </row>
    <row r="25">
      <c r="A25" s="4" t="inlineStr">
        <is>
          <t>Current Income Tax Expense</t>
        </is>
      </c>
      <c r="B25" s="6" t="n">
        <v>499000</v>
      </c>
      <c r="C25" s="6" t="n">
        <v>1280000</v>
      </c>
      <c r="D25" s="6" t="n">
        <v>152000</v>
      </c>
    </row>
    <row r="26">
      <c r="A26" s="4" t="inlineStr">
        <is>
          <t>Federal</t>
        </is>
      </c>
      <c r="B26" s="6" t="n">
        <v>-2025000</v>
      </c>
      <c r="C26" s="6" t="n">
        <v>1660000</v>
      </c>
      <c r="D26" s="6" t="n">
        <v>1387000</v>
      </c>
    </row>
    <row r="27">
      <c r="A27" s="4" t="inlineStr">
        <is>
          <t>State</t>
        </is>
      </c>
      <c r="B27" s="6" t="n">
        <v>-461000</v>
      </c>
      <c r="C27" s="6" t="n">
        <v>539000</v>
      </c>
      <c r="D27" s="6" t="n">
        <v>104000</v>
      </c>
    </row>
    <row r="28">
      <c r="A28" s="4" t="inlineStr">
        <is>
          <t>Foreign</t>
        </is>
      </c>
      <c r="B28" s="6" t="n">
        <v>-432000</v>
      </c>
      <c r="C28" s="6" t="n">
        <v>294000</v>
      </c>
      <c r="D28" s="6" t="n">
        <v>785000</v>
      </c>
    </row>
    <row r="29">
      <c r="A29" s="4" t="inlineStr">
        <is>
          <t>Deferred Income Tax Expense (Benefit)</t>
        </is>
      </c>
      <c r="B29" s="6" t="n">
        <v>-2918000</v>
      </c>
      <c r="C29" s="6" t="n">
        <v>2493000</v>
      </c>
      <c r="D29" s="6" t="n">
        <v>2276000</v>
      </c>
    </row>
    <row r="30">
      <c r="A30" s="4" t="inlineStr">
        <is>
          <t>Income tax expense</t>
        </is>
      </c>
      <c r="B30" s="6" t="n">
        <v>-2419000</v>
      </c>
      <c r="C30" s="6" t="n">
        <v>3773000</v>
      </c>
      <c r="D30" s="6" t="n">
        <v>2428000</v>
      </c>
    </row>
    <row r="31">
      <c r="A31" s="3" t="inlineStr">
        <is>
          <t>Effective Income Tax Rate Reconciliation, Amount [Abstract]</t>
        </is>
      </c>
    </row>
    <row r="32">
      <c r="A32" s="4" t="inlineStr">
        <is>
          <t>Federal statutory rate</t>
        </is>
      </c>
      <c r="B32" s="6" t="n">
        <v>-6811000</v>
      </c>
      <c r="C32" s="6" t="n">
        <v>3428000</v>
      </c>
      <c r="D32" s="6" t="n">
        <v>2016000</v>
      </c>
    </row>
    <row r="33">
      <c r="A33" s="4" t="inlineStr">
        <is>
          <t>Gain on sale of subsidiary</t>
        </is>
      </c>
      <c r="B33" s="6" t="n">
        <v>-42000</v>
      </c>
      <c r="C33" s="6" t="n">
        <v>84000</v>
      </c>
      <c r="D33" s="6" t="n">
        <v>-6111000</v>
      </c>
    </row>
    <row r="34">
      <c r="A34" s="4" t="inlineStr">
        <is>
          <t>Stock-based compensation</t>
        </is>
      </c>
      <c r="B34" s="6" t="n">
        <v>482000</v>
      </c>
      <c r="C34" s="6" t="n">
        <v>380000</v>
      </c>
      <c r="D34" s="6" t="n">
        <v>2112000</v>
      </c>
    </row>
    <row r="35">
      <c r="A35" s="4" t="inlineStr">
        <is>
          <t>Non Deductible Impairment Charge</t>
        </is>
      </c>
      <c r="B35" s="6" t="n">
        <v>5274000</v>
      </c>
      <c r="C35" s="6" t="n">
        <v>0</v>
      </c>
      <c r="D35" s="6" t="n">
        <v>0</v>
      </c>
    </row>
    <row r="36">
      <c r="A36" s="4" t="inlineStr">
        <is>
          <t>State taxes, net of federal effect</t>
        </is>
      </c>
      <c r="B36" s="6" t="n">
        <v>-315000</v>
      </c>
      <c r="C36" s="6" t="n">
        <v>467000</v>
      </c>
      <c r="D36" s="6" t="n">
        <v>-38000</v>
      </c>
    </row>
    <row r="37">
      <c r="A37" s="4" t="inlineStr">
        <is>
          <t>Difference between foreign and U.S. rates</t>
        </is>
      </c>
      <c r="B37" s="6" t="n">
        <v>32000</v>
      </c>
      <c r="C37" s="6" t="n">
        <v>-192000</v>
      </c>
      <c r="D37" s="6" t="n">
        <v>-102000</v>
      </c>
    </row>
    <row r="38">
      <c r="A38" s="4" t="inlineStr">
        <is>
          <t>Change in unrecognized tax benefits</t>
        </is>
      </c>
      <c r="B38" s="6" t="n">
        <v>-437000</v>
      </c>
      <c r="C38" s="6" t="n">
        <v>107000</v>
      </c>
      <c r="D38" s="6" t="n">
        <v>-1179000</v>
      </c>
    </row>
    <row r="39">
      <c r="A39" s="4" t="inlineStr">
        <is>
          <t>Tax on global intangible low-taxed income</t>
        </is>
      </c>
      <c r="B39" s="6" t="n">
        <v>0</v>
      </c>
      <c r="C39" s="6" t="n">
        <v>84000</v>
      </c>
      <c r="D39" s="6" t="n">
        <v>229000</v>
      </c>
    </row>
    <row r="40">
      <c r="A40" s="4" t="inlineStr">
        <is>
          <t>Executive compensation</t>
        </is>
      </c>
      <c r="B40" s="6" t="n">
        <v>323000</v>
      </c>
      <c r="C40" s="6" t="n">
        <v>147000</v>
      </c>
      <c r="D40" s="6" t="n">
        <v>126000</v>
      </c>
    </row>
    <row r="41">
      <c r="A41" s="4" t="inlineStr">
        <is>
          <t>Currency translation gains</t>
        </is>
      </c>
      <c r="B41" s="6" t="n">
        <v>-278000</v>
      </c>
      <c r="C41" s="6" t="n">
        <v>-67000</v>
      </c>
      <c r="D41" s="6" t="n">
        <v>219000</v>
      </c>
    </row>
    <row r="42">
      <c r="A42" s="4" t="inlineStr">
        <is>
          <t>Tax Cuts and Jobs Act, Effective Income Tax Rate Reconciliation, Repatriation of Foreign Earnings, Amount</t>
        </is>
      </c>
      <c r="B42" s="6" t="n">
        <v>0</v>
      </c>
      <c r="C42" s="6" t="n">
        <v>140000</v>
      </c>
      <c r="D42" s="6" t="n">
        <v>368000</v>
      </c>
    </row>
    <row r="43">
      <c r="A43" s="4" t="inlineStr">
        <is>
          <t>Research and development tax credits</t>
        </is>
      </c>
      <c r="B43" s="6" t="n">
        <v>-530000</v>
      </c>
      <c r="C43" s="6" t="n">
        <v>-557000</v>
      </c>
      <c r="D43" s="6" t="n">
        <v>-481000</v>
      </c>
    </row>
    <row r="44">
      <c r="A44" s="4" t="inlineStr">
        <is>
          <t>Change in valuation allowance</t>
        </is>
      </c>
      <c r="B44" s="6" t="n">
        <v>-30000</v>
      </c>
      <c r="C44" s="6" t="n">
        <v>12000</v>
      </c>
      <c r="D44" s="6" t="n">
        <v>5117000</v>
      </c>
    </row>
    <row r="45">
      <c r="A45" s="4" t="inlineStr">
        <is>
          <t>Other</t>
        </is>
      </c>
      <c r="B45" s="5" t="n">
        <v>-87000</v>
      </c>
      <c r="C45" s="5" t="n">
        <v>-260000</v>
      </c>
      <c r="D45" s="5" t="n">
        <v>152000</v>
      </c>
    </row>
    <row r="46">
      <c r="A46" s="4" t="inlineStr">
        <is>
          <t>Effective tax rate</t>
        </is>
      </c>
      <c r="B46" s="4" t="inlineStr">
        <is>
          <t>7.50%</t>
        </is>
      </c>
      <c r="C46" s="4" t="inlineStr">
        <is>
          <t>23.10%</t>
        </is>
      </c>
      <c r="D46" s="4" t="inlineStr">
        <is>
          <t>25.30%</t>
        </is>
      </c>
    </row>
    <row r="47">
      <c r="A47" s="3" t="inlineStr">
        <is>
          <t>Reconciliation of Unrecognized Tax Benefits, Excluding Amounts Pertaining to Examined Tax Returns [Roll Forward]</t>
        </is>
      </c>
    </row>
    <row r="48">
      <c r="A48" s="4" t="inlineStr">
        <is>
          <t>Unrecognized Tax Benefits</t>
        </is>
      </c>
      <c r="B48" s="5" t="n">
        <v>1434000</v>
      </c>
      <c r="C48" s="5" t="n">
        <v>1422000</v>
      </c>
      <c r="D48" s="5" t="n">
        <v>2539000</v>
      </c>
    </row>
    <row r="49">
      <c r="A49" s="4" t="inlineStr">
        <is>
          <t>Increases in tax positions related to current year</t>
        </is>
      </c>
      <c r="B49" s="6" t="n">
        <v>134000</v>
      </c>
      <c r="C49" s="6" t="n">
        <v>163000</v>
      </c>
      <c r="D49" s="6" t="n">
        <v>330000</v>
      </c>
    </row>
    <row r="50">
      <c r="A50" s="4" t="inlineStr">
        <is>
          <t>Increases in tax positions related to prior year</t>
        </is>
      </c>
      <c r="B50" s="6" t="n">
        <v>0</v>
      </c>
      <c r="C50" s="6" t="n">
        <v>41000</v>
      </c>
      <c r="D50" s="6" t="n">
        <v>0</v>
      </c>
    </row>
    <row r="51">
      <c r="A51" s="4" t="inlineStr">
        <is>
          <t>Decreases in tax positions related to prior year</t>
        </is>
      </c>
      <c r="B51" s="6" t="n">
        <v>0</v>
      </c>
      <c r="C51" s="6" t="n">
        <v>0</v>
      </c>
      <c r="D51" s="6" t="n">
        <v>-9000</v>
      </c>
    </row>
    <row r="52">
      <c r="A52" s="4" t="inlineStr">
        <is>
          <t>Unrecognized Tax Benefits, Decrease Resulting from Settlements with Taxing Authorities</t>
        </is>
      </c>
      <c r="B52" s="6" t="n">
        <v>0</v>
      </c>
      <c r="C52" s="6" t="n">
        <v>0</v>
      </c>
      <c r="D52" s="6" t="n">
        <v>-838000</v>
      </c>
    </row>
    <row r="53">
      <c r="A53" s="4" t="inlineStr">
        <is>
          <t>Lapse of statute of limitations</t>
        </is>
      </c>
      <c r="B53" s="6" t="n">
        <v>-360000</v>
      </c>
      <c r="C53" s="6" t="n">
        <v>-192000</v>
      </c>
      <c r="D53" s="6" t="n">
        <v>-600000</v>
      </c>
    </row>
    <row r="54">
      <c r="A54" s="4" t="inlineStr">
        <is>
          <t>Unrecognized Tax Benefits</t>
        </is>
      </c>
      <c r="B54" s="6" t="n">
        <v>1208000</v>
      </c>
      <c r="C54" s="6" t="n">
        <v>1434000</v>
      </c>
      <c r="D54" s="6" t="n">
        <v>1422000</v>
      </c>
    </row>
    <row r="55">
      <c r="A55" s="4" t="inlineStr">
        <is>
          <t>Unrecognized Tax Benefits, Income Tax Penalties and Interest Expense</t>
        </is>
      </c>
      <c r="B55" s="6" t="n">
        <v>214000</v>
      </c>
      <c r="C55" s="6" t="n">
        <v>94000</v>
      </c>
      <c r="D55" s="6" t="n">
        <v>61000</v>
      </c>
    </row>
    <row r="56">
      <c r="A56" s="4" t="inlineStr">
        <is>
          <t>Unrecognized Tax Benefits, Gross</t>
        </is>
      </c>
      <c r="B56" s="6" t="n">
        <v>1300000</v>
      </c>
      <c r="C56" s="6" t="n">
        <v>1500000</v>
      </c>
      <c r="D56" s="6" t="n">
        <v>1500000</v>
      </c>
    </row>
    <row r="57">
      <c r="A57" s="4" t="inlineStr">
        <is>
          <t>Unrecognized Tax Benefits, Income Tax Penalties and Interest Accrued</t>
        </is>
      </c>
      <c r="B57" s="6" t="n">
        <v>100000</v>
      </c>
      <c r="C57" s="6" t="n">
        <v>400000</v>
      </c>
    </row>
    <row r="58">
      <c r="A58" s="4" t="inlineStr">
        <is>
          <t>Accrual for unrecognized tax benefits</t>
        </is>
      </c>
      <c r="B58" s="6" t="n">
        <v>1347000</v>
      </c>
      <c r="C58" s="6" t="n">
        <v>1787000</v>
      </c>
      <c r="D58" s="6" t="n">
        <v>1700000</v>
      </c>
    </row>
    <row r="59">
      <c r="A59" s="4" t="inlineStr">
        <is>
          <t>Unrecognized Tax Benefits to be Recognized</t>
        </is>
      </c>
      <c r="B59" s="6" t="n">
        <v>400000</v>
      </c>
    </row>
    <row r="60">
      <c r="A60" s="4" t="inlineStr">
        <is>
          <t>Deferred Tax Assets, Capital Loss Carryforwards</t>
        </is>
      </c>
      <c r="B60" s="6" t="n">
        <v>5200000</v>
      </c>
      <c r="C60" s="6" t="n">
        <v>5000000</v>
      </c>
    </row>
    <row r="61">
      <c r="A61" s="4" t="inlineStr">
        <is>
          <t>Net operating loss carryforward</t>
        </is>
      </c>
      <c r="B61" s="5" t="n">
        <v>400000</v>
      </c>
    </row>
    <row r="62">
      <c r="A62" s="4" t="inlineStr">
        <is>
          <t>Tax Cuts and Jobs Act, Measurement Period Adjustment, Income Tax Expense (Benefit)</t>
        </is>
      </c>
      <c r="C62" s="5" t="n">
        <v>100000</v>
      </c>
      <c r="D62" s="5" t="n">
        <v>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5628</v>
      </c>
      <c r="C4" s="5" t="n">
        <v>10882</v>
      </c>
      <c r="D4" s="5" t="n">
        <v>762</v>
      </c>
    </row>
    <row r="5">
      <c r="A5" s="4" t="inlineStr">
        <is>
          <t>Foreign</t>
        </is>
      </c>
      <c r="B5" s="6" t="n">
        <v>-26806</v>
      </c>
      <c r="C5" s="6" t="n">
        <v>5442</v>
      </c>
      <c r="D5" s="6" t="n">
        <v>8840</v>
      </c>
    </row>
    <row r="6">
      <c r="A6" s="4" t="inlineStr">
        <is>
          <t>Income (loss) before income taxes</t>
        </is>
      </c>
      <c r="B6" s="5" t="n">
        <v>-32434</v>
      </c>
      <c r="C6" s="5" t="n">
        <v>16324</v>
      </c>
      <c r="D6" s="5" t="n">
        <v>9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SAVINGS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 Plan Assets, Contributions by Employer</t>
        </is>
      </c>
      <c r="B4" s="5" t="n">
        <v>1600</v>
      </c>
      <c r="C4" s="5" t="n">
        <v>1400</v>
      </c>
      <c r="D4" s="5" t="n">
        <v>1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33211</v>
      </c>
      <c r="C4" s="5" t="n">
        <v>33250</v>
      </c>
      <c r="D4" s="5" t="n">
        <v>33784</v>
      </c>
      <c r="E4" s="5" t="n">
        <v>36633</v>
      </c>
      <c r="F4" s="5" t="n">
        <v>37715</v>
      </c>
      <c r="G4" s="5" t="n">
        <v>37176</v>
      </c>
      <c r="H4" s="5" t="n">
        <v>37359</v>
      </c>
      <c r="I4" s="5" t="n">
        <v>37120</v>
      </c>
      <c r="J4" s="5" t="n">
        <v>136878</v>
      </c>
      <c r="K4" s="5" t="n">
        <v>149370</v>
      </c>
      <c r="L4" s="5" t="n">
        <v>161570</v>
      </c>
    </row>
    <row r="5">
      <c r="A5" s="4" t="inlineStr">
        <is>
          <t>Depreciation</t>
        </is>
      </c>
      <c r="J5" s="6" t="n">
        <v>12019</v>
      </c>
      <c r="K5" s="6" t="n">
        <v>9743</v>
      </c>
      <c r="L5" s="6" t="n">
        <v>9280</v>
      </c>
    </row>
    <row r="6">
      <c r="A6" s="4" t="inlineStr">
        <is>
          <t>Amortization of intangible assets</t>
        </is>
      </c>
      <c r="J6" s="6" t="n">
        <v>0</v>
      </c>
      <c r="K6" s="6" t="n">
        <v>0</v>
      </c>
      <c r="L6" s="6" t="n">
        <v>482</v>
      </c>
    </row>
    <row r="7">
      <c r="A7" s="4" t="inlineStr">
        <is>
          <t>Operating income (loss)</t>
        </is>
      </c>
      <c r="B7" s="6" t="n">
        <v>1770</v>
      </c>
      <c r="C7" s="5" t="n">
        <v>-28578</v>
      </c>
      <c r="D7" s="5" t="n">
        <v>2453</v>
      </c>
      <c r="E7" s="5" t="n">
        <v>-5250</v>
      </c>
      <c r="F7" s="6" t="n">
        <v>4395</v>
      </c>
      <c r="G7" s="5" t="n">
        <v>5273</v>
      </c>
      <c r="H7" s="5" t="n">
        <v>3765</v>
      </c>
      <c r="I7" s="5" t="n">
        <v>3592</v>
      </c>
      <c r="J7" s="6" t="n">
        <v>-29605</v>
      </c>
      <c r="K7" s="6" t="n">
        <v>17025</v>
      </c>
      <c r="L7" s="6" t="n">
        <v>11692</v>
      </c>
    </row>
    <row r="8">
      <c r="A8" s="4" t="inlineStr">
        <is>
          <t>Interest expense</t>
        </is>
      </c>
      <c r="J8" s="6" t="n">
        <v>-827</v>
      </c>
      <c r="K8" s="6" t="n">
        <v>-701</v>
      </c>
      <c r="L8" s="6" t="n">
        <v>-2054</v>
      </c>
    </row>
    <row r="9">
      <c r="A9" s="4" t="inlineStr">
        <is>
          <t>Other expense</t>
        </is>
      </c>
      <c r="J9" s="6" t="n">
        <v>0</v>
      </c>
      <c r="K9" s="6" t="n">
        <v>0</v>
      </c>
      <c r="L9" s="6" t="n">
        <v>-36</v>
      </c>
    </row>
    <row r="10">
      <c r="A10" s="4" t="inlineStr">
        <is>
          <t>Income (loss) before income taxes</t>
        </is>
      </c>
      <c r="J10" s="6" t="n">
        <v>-32434</v>
      </c>
      <c r="K10" s="6" t="n">
        <v>16324</v>
      </c>
      <c r="L10" s="6" t="n">
        <v>9602</v>
      </c>
    </row>
    <row r="11">
      <c r="A11" s="4" t="inlineStr">
        <is>
          <t>Capital expenditures</t>
        </is>
      </c>
      <c r="J11" s="6" t="n">
        <v>16104</v>
      </c>
      <c r="K11" s="6" t="n">
        <v>14188</v>
      </c>
      <c r="L11" s="6" t="n">
        <v>10281</v>
      </c>
    </row>
    <row r="12">
      <c r="A12" s="4" t="inlineStr">
        <is>
          <t>Assets</t>
        </is>
      </c>
      <c r="B12" s="6" t="n">
        <v>240987</v>
      </c>
      <c r="F12" s="6" t="n">
        <v>278321</v>
      </c>
      <c r="J12" s="6" t="n">
        <v>240987</v>
      </c>
      <c r="K12" s="6" t="n">
        <v>278321</v>
      </c>
    </row>
    <row r="13">
      <c r="A13" s="4" t="inlineStr">
        <is>
          <t>Long-Lived Assets</t>
        </is>
      </c>
      <c r="B13" s="6" t="n">
        <v>40949</v>
      </c>
      <c r="F13" s="6" t="n">
        <v>40064</v>
      </c>
      <c r="J13" s="6" t="n">
        <v>40949</v>
      </c>
      <c r="K13" s="6" t="n">
        <v>40064</v>
      </c>
    </row>
    <row r="14">
      <c r="A14" s="4" t="inlineStr">
        <is>
          <t>Equity Securities without Readily Determinable Fair Value, Impairment Loss, Annual Amount</t>
        </is>
      </c>
      <c r="J14" s="6" t="n">
        <v>-2002</v>
      </c>
    </row>
    <row r="15">
      <c r="A15" s="4" t="inlineStr">
        <is>
          <t>United States [Member]</t>
        </is>
      </c>
    </row>
    <row r="16">
      <c r="A16" s="3" t="inlineStr">
        <is>
          <t>Segment Reporting Information [Line Items]</t>
        </is>
      </c>
    </row>
    <row r="17">
      <c r="A17" s="4" t="inlineStr">
        <is>
          <t>Revenues</t>
        </is>
      </c>
      <c r="J17" s="6" t="n">
        <v>113202</v>
      </c>
      <c r="K17" s="6" t="n">
        <v>119882</v>
      </c>
      <c r="L17" s="6" t="n">
        <v>121097</v>
      </c>
    </row>
    <row r="18">
      <c r="A18" s="4" t="inlineStr">
        <is>
          <t>Long-Lived Assets</t>
        </is>
      </c>
      <c r="B18" s="6" t="n">
        <v>33838</v>
      </c>
      <c r="F18" s="6" t="n">
        <v>30260</v>
      </c>
      <c r="J18" s="6" t="n">
        <v>33838</v>
      </c>
      <c r="K18" s="6" t="n">
        <v>30260</v>
      </c>
    </row>
    <row r="19">
      <c r="A19" s="4" t="inlineStr">
        <is>
          <t>UNITED KINGDOM</t>
        </is>
      </c>
    </row>
    <row r="20">
      <c r="A20" s="3" t="inlineStr">
        <is>
          <t>Segment Reporting Information [Line Items]</t>
        </is>
      </c>
    </row>
    <row r="21">
      <c r="A21" s="4" t="inlineStr">
        <is>
          <t>Revenues</t>
        </is>
      </c>
      <c r="J21" s="6" t="n">
        <v>12767</v>
      </c>
      <c r="K21" s="6" t="n">
        <v>17343</v>
      </c>
      <c r="L21" s="6" t="n">
        <v>22356</v>
      </c>
    </row>
    <row r="22">
      <c r="A22" s="4" t="inlineStr">
        <is>
          <t>Long-Lived Assets</t>
        </is>
      </c>
      <c r="B22" s="6" t="n">
        <v>6277</v>
      </c>
      <c r="F22" s="6" t="n">
        <v>8307</v>
      </c>
      <c r="J22" s="6" t="n">
        <v>6277</v>
      </c>
      <c r="K22" s="6" t="n">
        <v>8307</v>
      </c>
    </row>
    <row r="23">
      <c r="A23" s="4" t="inlineStr">
        <is>
          <t>EMEA, APAC and Canada [Domain]</t>
        </is>
      </c>
    </row>
    <row r="24">
      <c r="A24" s="3" t="inlineStr">
        <is>
          <t>Segment Reporting Information [Line Items]</t>
        </is>
      </c>
    </row>
    <row r="25">
      <c r="A25" s="4" t="inlineStr">
        <is>
          <t>Revenues</t>
        </is>
      </c>
      <c r="J25" s="6" t="n">
        <v>10909</v>
      </c>
      <c r="K25" s="6" t="n">
        <v>12145</v>
      </c>
      <c r="L25" s="6" t="n">
        <v>18117</v>
      </c>
    </row>
    <row r="26">
      <c r="A26" s="4" t="inlineStr">
        <is>
          <t>Non-US [Member]</t>
        </is>
      </c>
    </row>
    <row r="27">
      <c r="A27" s="3" t="inlineStr">
        <is>
          <t>Segment Reporting Information [Line Items]</t>
        </is>
      </c>
    </row>
    <row r="28">
      <c r="A28" s="4" t="inlineStr">
        <is>
          <t>Revenues</t>
        </is>
      </c>
      <c r="J28" s="6" t="n">
        <v>23676</v>
      </c>
      <c r="K28" s="6" t="n">
        <v>29488</v>
      </c>
      <c r="L28" s="6" t="n">
        <v>40473</v>
      </c>
    </row>
    <row r="29">
      <c r="A29" s="4" t="inlineStr">
        <is>
          <t>Long-Lived Assets</t>
        </is>
      </c>
      <c r="B29" s="6" t="n">
        <v>7111</v>
      </c>
      <c r="F29" s="6" t="n">
        <v>9804</v>
      </c>
      <c r="J29" s="6" t="n">
        <v>7111</v>
      </c>
      <c r="K29" s="6" t="n">
        <v>9804</v>
      </c>
    </row>
    <row r="30">
      <c r="A30" s="4" t="inlineStr">
        <is>
          <t>EMEA and APAC</t>
        </is>
      </c>
    </row>
    <row r="31">
      <c r="A31" s="3" t="inlineStr">
        <is>
          <t>Segment Reporting Information [Line Items]</t>
        </is>
      </c>
    </row>
    <row r="32">
      <c r="A32" s="4" t="inlineStr">
        <is>
          <t>Long-Lived Assets</t>
        </is>
      </c>
      <c r="B32" s="5" t="n">
        <v>834</v>
      </c>
      <c r="F32" s="5" t="n">
        <v>1497</v>
      </c>
      <c r="J32" s="6" t="n">
        <v>834</v>
      </c>
      <c r="K32" s="6" t="n">
        <v>1497</v>
      </c>
    </row>
    <row r="33">
      <c r="A33" s="4" t="inlineStr">
        <is>
          <t>Tech &amp; Clearance [Member]</t>
        </is>
      </c>
    </row>
    <row r="34">
      <c r="A34" s="3" t="inlineStr">
        <is>
          <t>Segment Reporting Information [Line Items]</t>
        </is>
      </c>
    </row>
    <row r="35">
      <c r="A35" s="4" t="inlineStr">
        <is>
          <t>Revenues</t>
        </is>
      </c>
      <c r="J35" s="6" t="n">
        <v>136878</v>
      </c>
      <c r="K35" s="6" t="n">
        <v>149370</v>
      </c>
      <c r="L35" s="6" t="n">
        <v>152258</v>
      </c>
    </row>
    <row r="36">
      <c r="A36" s="4" t="inlineStr">
        <is>
          <t>Depreciation</t>
        </is>
      </c>
      <c r="J36" s="6" t="n">
        <v>12019</v>
      </c>
      <c r="K36" s="6" t="n">
        <v>9743</v>
      </c>
      <c r="L36" s="6" t="n">
        <v>9001</v>
      </c>
    </row>
    <row r="37">
      <c r="A37" s="4" t="inlineStr">
        <is>
          <t>Amortization of intangible assets</t>
        </is>
      </c>
      <c r="J37" s="6" t="n">
        <v>0</v>
      </c>
      <c r="K37" s="6" t="n">
        <v>0</v>
      </c>
      <c r="L37" s="6" t="n">
        <v>0</v>
      </c>
    </row>
    <row r="38">
      <c r="A38" s="4" t="inlineStr">
        <is>
          <t>Operating income (loss)</t>
        </is>
      </c>
      <c r="J38" s="6" t="n">
        <v>-29605</v>
      </c>
      <c r="K38" s="6" t="n">
        <v>17025</v>
      </c>
      <c r="L38" s="6" t="n">
        <v>7280</v>
      </c>
    </row>
    <row r="39">
      <c r="A39" s="4" t="inlineStr">
        <is>
          <t>Capital expenditures</t>
        </is>
      </c>
      <c r="J39" s="6" t="n">
        <v>16104</v>
      </c>
      <c r="K39" s="6" t="n">
        <v>14188</v>
      </c>
      <c r="L39" s="6" t="n">
        <v>10060</v>
      </c>
    </row>
    <row r="40">
      <c r="A40" s="4" t="inlineStr">
        <is>
          <t>Corporate and Other [Member]</t>
        </is>
      </c>
    </row>
    <row r="41">
      <c r="A41" s="3" t="inlineStr">
        <is>
          <t>Segment Reporting Information [Line Items]</t>
        </is>
      </c>
    </row>
    <row r="42">
      <c r="A42" s="4" t="inlineStr">
        <is>
          <t>Revenues</t>
        </is>
      </c>
      <c r="J42" s="6" t="n">
        <v>0</v>
      </c>
      <c r="K42" s="6" t="n">
        <v>0</v>
      </c>
      <c r="L42" s="6" t="n">
        <v>9312</v>
      </c>
    </row>
    <row r="43">
      <c r="A43" s="4" t="inlineStr">
        <is>
          <t>Depreciation</t>
        </is>
      </c>
      <c r="J43" s="6" t="n">
        <v>0</v>
      </c>
      <c r="K43" s="6" t="n">
        <v>0</v>
      </c>
      <c r="L43" s="6" t="n">
        <v>279</v>
      </c>
    </row>
    <row r="44">
      <c r="A44" s="4" t="inlineStr">
        <is>
          <t>Amortization of intangible assets</t>
        </is>
      </c>
      <c r="J44" s="6" t="n">
        <v>0</v>
      </c>
      <c r="K44" s="6" t="n">
        <v>0</v>
      </c>
      <c r="L44" s="6" t="n">
        <v>482</v>
      </c>
    </row>
    <row r="45">
      <c r="A45" s="4" t="inlineStr">
        <is>
          <t>Operating income (loss)</t>
        </is>
      </c>
      <c r="J45" s="6" t="n">
        <v>0</v>
      </c>
      <c r="K45" s="6" t="n">
        <v>0</v>
      </c>
      <c r="L45" s="6" t="n">
        <v>4412</v>
      </c>
    </row>
    <row r="46">
      <c r="A46" s="4" t="inlineStr">
        <is>
          <t>Capital expenditures</t>
        </is>
      </c>
      <c r="J46" s="5" t="n">
        <v>0</v>
      </c>
      <c r="K46" s="5" t="n">
        <v>0</v>
      </c>
      <c r="L46" s="5" t="n">
        <v>221</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from continuing operations- basic and diluted</t>
        </is>
      </c>
      <c r="B4" s="5" t="n">
        <v>1995</v>
      </c>
      <c r="C4" s="5" t="n">
        <v>-27322</v>
      </c>
      <c r="D4" s="5" t="n">
        <v>1862</v>
      </c>
      <c r="E4" s="5" t="n">
        <v>-6550</v>
      </c>
      <c r="F4" s="5" t="n">
        <v>3521</v>
      </c>
      <c r="G4" s="5" t="n">
        <v>4381</v>
      </c>
      <c r="H4" s="5" t="n">
        <v>3061</v>
      </c>
      <c r="I4" s="5" t="n">
        <v>1588</v>
      </c>
      <c r="J4" s="5" t="n">
        <v>-30015</v>
      </c>
      <c r="K4" s="5" t="n">
        <v>12551</v>
      </c>
      <c r="L4" s="5" t="n">
        <v>7174</v>
      </c>
    </row>
    <row r="5">
      <c r="A5" s="4" t="inlineStr">
        <is>
          <t>Weighted average shares outstanding-basic</t>
        </is>
      </c>
      <c r="J5" s="6" t="n">
        <v>48278</v>
      </c>
      <c r="K5" s="6" t="n">
        <v>48739</v>
      </c>
      <c r="L5" s="6" t="n">
        <v>48520</v>
      </c>
    </row>
    <row r="6">
      <c r="A6" s="4" t="inlineStr">
        <is>
          <t>Weighted Average Number of Shares, Contingently Issuable</t>
        </is>
      </c>
      <c r="J6" s="6" t="n">
        <v>0</v>
      </c>
      <c r="K6" s="6" t="n">
        <v>2894</v>
      </c>
      <c r="L6" s="6" t="n">
        <v>1085</v>
      </c>
    </row>
    <row r="7">
      <c r="A7" s="4" t="inlineStr">
        <is>
          <t>Weighted average diluted shares outstanding</t>
        </is>
      </c>
      <c r="J7" s="6" t="n">
        <v>48278</v>
      </c>
      <c r="K7" s="6" t="n">
        <v>51633</v>
      </c>
      <c r="L7" s="6" t="n">
        <v>49605</v>
      </c>
    </row>
    <row r="8">
      <c r="A8" s="4" t="inlineStr">
        <is>
          <t>Basic earnings (loss) per share (in dollars per share)</t>
        </is>
      </c>
      <c r="B8" s="7" t="n">
        <v>0.04</v>
      </c>
      <c r="C8" s="7" t="n">
        <v>-0.57</v>
      </c>
      <c r="D8" s="7" t="n">
        <v>0.04</v>
      </c>
      <c r="E8" s="7" t="n">
        <v>-0.13</v>
      </c>
      <c r="F8" s="7" t="n">
        <v>0.07000000000000001</v>
      </c>
      <c r="G8" s="7" t="n">
        <v>0.09</v>
      </c>
      <c r="H8" s="7" t="n">
        <v>0.06</v>
      </c>
      <c r="I8" s="7" t="n">
        <v>0.03</v>
      </c>
      <c r="J8" s="7" t="n">
        <v>-0.62</v>
      </c>
      <c r="K8" s="7" t="n">
        <v>0.26</v>
      </c>
      <c r="L8" s="7" t="n">
        <v>0.15</v>
      </c>
    </row>
    <row r="9">
      <c r="A9" s="4" t="inlineStr">
        <is>
          <t>Diluted earnings (loss) per share (in dollars per share)</t>
        </is>
      </c>
      <c r="B9" s="7" t="n">
        <v>0.04</v>
      </c>
      <c r="C9" s="7" t="n">
        <v>-0.57</v>
      </c>
      <c r="D9" s="7" t="n">
        <v>0.04</v>
      </c>
      <c r="E9" s="7" t="n">
        <v>-0.13</v>
      </c>
      <c r="F9" s="7" t="n">
        <v>0.07000000000000001</v>
      </c>
      <c r="G9" s="7" t="n">
        <v>0.08</v>
      </c>
      <c r="H9" s="7" t="n">
        <v>0.06</v>
      </c>
      <c r="I9" s="7" t="n">
        <v>0.03</v>
      </c>
      <c r="J9" s="7" t="n">
        <v>-0.62</v>
      </c>
      <c r="K9" s="7" t="n">
        <v>0.24</v>
      </c>
      <c r="L9" s="7" t="n">
        <v>0.1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0015</v>
      </c>
      <c r="C4" s="5" t="n">
        <v>12551</v>
      </c>
      <c r="D4" s="5" t="n">
        <v>7174</v>
      </c>
    </row>
    <row r="5">
      <c r="A5" s="3" t="inlineStr">
        <is>
          <t>Adjustments to reconcile net income (loss) to net cash flows from operating activities:</t>
        </is>
      </c>
    </row>
    <row r="6">
      <c r="A6" s="4" t="inlineStr">
        <is>
          <t>Depreciation</t>
        </is>
      </c>
      <c r="B6" s="6" t="n">
        <v>12019</v>
      </c>
      <c r="C6" s="6" t="n">
        <v>9743</v>
      </c>
      <c r="D6" s="6" t="n">
        <v>9280</v>
      </c>
    </row>
    <row r="7">
      <c r="A7" s="4" t="inlineStr">
        <is>
          <t>Amortization of intangible assets</t>
        </is>
      </c>
      <c r="B7" s="6" t="n">
        <v>0</v>
      </c>
      <c r="C7" s="6" t="n">
        <v>0</v>
      </c>
      <c r="D7" s="6" t="n">
        <v>482</v>
      </c>
    </row>
    <row r="8">
      <c r="A8" s="4" t="inlineStr">
        <is>
          <t>Deferred income taxes</t>
        </is>
      </c>
      <c r="B8" s="6" t="n">
        <v>-2918</v>
      </c>
      <c r="C8" s="6" t="n">
        <v>2493</v>
      </c>
      <c r="D8" s="6" t="n">
        <v>2699</v>
      </c>
    </row>
    <row r="9">
      <c r="A9" s="4" t="inlineStr">
        <is>
          <t>Amortization of deferred financing costs</t>
        </is>
      </c>
      <c r="B9" s="6" t="n">
        <v>147</v>
      </c>
      <c r="C9" s="6" t="n">
        <v>147</v>
      </c>
      <c r="D9" s="6" t="n">
        <v>342</v>
      </c>
    </row>
    <row r="10">
      <c r="A10" s="4" t="inlineStr">
        <is>
          <t>Employee Benefits and Share-based Compensation</t>
        </is>
      </c>
      <c r="B10" s="6" t="n">
        <v>6327</v>
      </c>
      <c r="C10" s="6" t="n">
        <v>5704</v>
      </c>
      <c r="D10" s="6" t="n">
        <v>6606</v>
      </c>
    </row>
    <row r="11">
      <c r="A11" s="4" t="inlineStr">
        <is>
          <t>Impairment of goodwill</t>
        </is>
      </c>
      <c r="B11" s="6" t="n">
        <v>23626</v>
      </c>
      <c r="C11" s="6" t="n">
        <v>0</v>
      </c>
      <c r="D11" s="6" t="n">
        <v>0</v>
      </c>
    </row>
    <row r="12">
      <c r="A12" s="4" t="inlineStr">
        <is>
          <t>Gain (Loss) on Sale of Equity Investments</t>
        </is>
      </c>
      <c r="B12" s="6" t="n">
        <v>-200</v>
      </c>
      <c r="C12" s="6" t="n">
        <v>0</v>
      </c>
      <c r="D12" s="6" t="n">
        <v>0</v>
      </c>
    </row>
    <row r="13">
      <c r="A13" s="4" t="inlineStr">
        <is>
          <t>Impairment of fixed and intangible assets</t>
        </is>
      </c>
      <c r="B13" s="6" t="n">
        <v>15200</v>
      </c>
      <c r="C13" s="6" t="n">
        <v>0</v>
      </c>
      <c r="D13" s="6" t="n">
        <v>0</v>
      </c>
    </row>
    <row r="14">
      <c r="A14" s="4" t="inlineStr">
        <is>
          <t>Equity Securities without Readily Determinable Fair Value, Impairment Loss, Annual Amount</t>
        </is>
      </c>
      <c r="B14" s="6" t="n">
        <v>2002</v>
      </c>
      <c r="C14" s="6" t="n">
        <v>0</v>
      </c>
      <c r="D14" s="6" t="n">
        <v>0</v>
      </c>
    </row>
    <row r="15">
      <c r="A15" s="4" t="inlineStr">
        <is>
          <t>Deferred Income Tax Expense (Benefit)</t>
        </is>
      </c>
      <c r="B15" s="6" t="n">
        <v>-446</v>
      </c>
      <c r="C15" s="6" t="n">
        <v>107</v>
      </c>
      <c r="D15" s="6" t="n">
        <v>-1179</v>
      </c>
    </row>
    <row r="16">
      <c r="A16" s="4" t="inlineStr">
        <is>
          <t>Gain (Loss) on Disposition Cost From Sale</t>
        </is>
      </c>
      <c r="B16" s="6" t="n">
        <v>0</v>
      </c>
      <c r="C16" s="6" t="n">
        <v>-537</v>
      </c>
      <c r="D16" s="6" t="n">
        <v>3369</v>
      </c>
    </row>
    <row r="17">
      <c r="A17" s="3" t="inlineStr">
        <is>
          <t>Changes in operating assets and liabilities, net of the effects of acquisitions:</t>
        </is>
      </c>
    </row>
    <row r="18">
      <c r="A18" s="4" t="inlineStr">
        <is>
          <t>Accounts receivable</t>
        </is>
      </c>
      <c r="B18" s="6" t="n">
        <v>859</v>
      </c>
      <c r="C18" s="6" t="n">
        <v>1694</v>
      </c>
      <c r="D18" s="6" t="n">
        <v>11947</v>
      </c>
    </row>
    <row r="19">
      <c r="A19" s="4" t="inlineStr">
        <is>
          <t>Prepaid expense and other assets</t>
        </is>
      </c>
      <c r="B19" s="6" t="n">
        <v>-1405</v>
      </c>
      <c r="C19" s="6" t="n">
        <v>-904</v>
      </c>
      <c r="D19" s="6" t="n">
        <v>1759</v>
      </c>
    </row>
    <row r="20">
      <c r="A20" s="4" t="inlineStr">
        <is>
          <t>Increase (Decrease) in Contract with Customer, Asset</t>
        </is>
      </c>
      <c r="B20" s="6" t="n">
        <v>-175</v>
      </c>
      <c r="C20" s="6" t="n">
        <v>453</v>
      </c>
      <c r="D20" s="6" t="n">
        <v>-3236</v>
      </c>
    </row>
    <row r="21">
      <c r="A21" s="4" t="inlineStr">
        <is>
          <t>Accounts payable and accrued expenses</t>
        </is>
      </c>
      <c r="B21" s="6" t="n">
        <v>139</v>
      </c>
      <c r="C21" s="6" t="n">
        <v>-5621</v>
      </c>
      <c r="D21" s="6" t="n">
        <v>1743</v>
      </c>
    </row>
    <row r="22">
      <c r="A22" s="4" t="inlineStr">
        <is>
          <t>Income taxes receivable/payable</t>
        </is>
      </c>
      <c r="B22" s="6" t="n">
        <v>480</v>
      </c>
      <c r="C22" s="6" t="n">
        <v>-338</v>
      </c>
      <c r="D22" s="6" t="n">
        <v>-972</v>
      </c>
    </row>
    <row r="23">
      <c r="A23" s="4" t="inlineStr">
        <is>
          <t>Deferred revenue</t>
        </is>
      </c>
      <c r="B23" s="6" t="n">
        <v>-8193</v>
      </c>
      <c r="C23" s="6" t="n">
        <v>-4583</v>
      </c>
      <c r="D23" s="6" t="n">
        <v>-18866</v>
      </c>
    </row>
    <row r="24">
      <c r="A24" s="4" t="inlineStr">
        <is>
          <t>Other, net</t>
        </is>
      </c>
      <c r="B24" s="6" t="n">
        <v>1236</v>
      </c>
      <c r="C24" s="6" t="n">
        <v>940</v>
      </c>
      <c r="D24" s="6" t="n">
        <v>508</v>
      </c>
    </row>
    <row r="25">
      <c r="A25" s="4" t="inlineStr">
        <is>
          <t>Net cash flows from operating activities</t>
        </is>
      </c>
      <c r="B25" s="6" t="n">
        <v>18683</v>
      </c>
      <c r="C25" s="6" t="n">
        <v>22923</v>
      </c>
      <c r="D25" s="6" t="n">
        <v>14918</v>
      </c>
    </row>
    <row r="26">
      <c r="A26" s="3" t="inlineStr">
        <is>
          <t>Cash flows from investing activities:</t>
        </is>
      </c>
    </row>
    <row r="27">
      <c r="A27" s="4" t="inlineStr">
        <is>
          <t>Cash received from sale of business</t>
        </is>
      </c>
      <c r="B27" s="6" t="n">
        <v>0</v>
      </c>
      <c r="C27" s="6" t="n">
        <v>2683</v>
      </c>
      <c r="D27" s="6" t="n">
        <v>17542</v>
      </c>
    </row>
    <row r="28">
      <c r="A28" s="4" t="inlineStr">
        <is>
          <t>Purchases of fixed assets</t>
        </is>
      </c>
      <c r="B28" s="6" t="n">
        <v>-16104</v>
      </c>
      <c r="C28" s="6" t="n">
        <v>-14188</v>
      </c>
      <c r="D28" s="6" t="n">
        <v>-10053</v>
      </c>
    </row>
    <row r="29">
      <c r="A29" s="4" t="inlineStr">
        <is>
          <t>Purchases of cost method investments</t>
        </is>
      </c>
      <c r="B29" s="6" t="n">
        <v>200</v>
      </c>
      <c r="C29" s="6" t="n">
        <v>0</v>
      </c>
      <c r="D29" s="6" t="n">
        <v>0</v>
      </c>
    </row>
    <row r="30">
      <c r="A30" s="4" t="inlineStr">
        <is>
          <t>Net cash flows from investing activities</t>
        </is>
      </c>
      <c r="B30" s="6" t="n">
        <v>-15904</v>
      </c>
      <c r="C30" s="6" t="n">
        <v>-11505</v>
      </c>
      <c r="D30" s="6" t="n">
        <v>7489</v>
      </c>
    </row>
    <row r="31">
      <c r="A31" s="3" t="inlineStr">
        <is>
          <t>Cash flows from financing activities:</t>
        </is>
      </c>
    </row>
    <row r="32">
      <c r="A32" s="4" t="inlineStr">
        <is>
          <t>Payments on long-term debt</t>
        </is>
      </c>
      <c r="B32" s="6" t="n">
        <v>-26444</v>
      </c>
      <c r="C32" s="6" t="n">
        <v>-28000</v>
      </c>
      <c r="D32" s="6" t="n">
        <v>-31000</v>
      </c>
    </row>
    <row r="33">
      <c r="A33" s="4" t="inlineStr">
        <is>
          <t>Proceeds from long-term debt</t>
        </is>
      </c>
      <c r="B33" s="6" t="n">
        <v>36444</v>
      </c>
      <c r="C33" s="6" t="n">
        <v>20000</v>
      </c>
      <c r="D33" s="6" t="n">
        <v>7000</v>
      </c>
    </row>
    <row r="34">
      <c r="A34" s="4" t="inlineStr">
        <is>
          <t>Payments under stock repurchase plan</t>
        </is>
      </c>
      <c r="B34" s="6" t="n">
        <v>-8294</v>
      </c>
      <c r="C34" s="6" t="n">
        <v>-2519</v>
      </c>
      <c r="D34" s="6" t="n">
        <v>-1977</v>
      </c>
    </row>
    <row r="35">
      <c r="A35" s="4" t="inlineStr">
        <is>
          <t>Purchase of treasury stock related to vested restricted stock</t>
        </is>
      </c>
      <c r="B35" s="6" t="n">
        <v>-2248</v>
      </c>
      <c r="C35" s="6" t="n">
        <v>-1904</v>
      </c>
      <c r="D35" s="6" t="n">
        <v>-693</v>
      </c>
    </row>
    <row r="36">
      <c r="A36" s="4" t="inlineStr">
        <is>
          <t>Financing costs paid</t>
        </is>
      </c>
      <c r="B36" s="6" t="n">
        <v>0</v>
      </c>
      <c r="C36" s="6" t="n">
        <v>0</v>
      </c>
      <c r="D36" s="6" t="n">
        <v>-504</v>
      </c>
    </row>
    <row r="37">
      <c r="A37" s="4" t="inlineStr">
        <is>
          <t>Net cash flows from financing activities</t>
        </is>
      </c>
      <c r="B37" s="6" t="n">
        <v>-542</v>
      </c>
      <c r="C37" s="6" t="n">
        <v>-12423</v>
      </c>
      <c r="D37" s="6" t="n">
        <v>-27174</v>
      </c>
    </row>
    <row r="38">
      <c r="A38" s="4" t="inlineStr">
        <is>
          <t>Effect of exchange rate changes</t>
        </is>
      </c>
      <c r="B38" s="6" t="n">
        <v>22</v>
      </c>
      <c r="C38" s="6" t="n">
        <v>-86</v>
      </c>
      <c r="D38" s="6" t="n">
        <v>-829</v>
      </c>
    </row>
    <row r="39">
      <c r="A39" s="4" t="inlineStr">
        <is>
          <t>Net change in cash and cash equivalents for the period</t>
        </is>
      </c>
      <c r="B39" s="6" t="n">
        <v>2259</v>
      </c>
      <c r="C39" s="6" t="n">
        <v>-1091</v>
      </c>
      <c r="D39" s="6" t="n">
        <v>-5596</v>
      </c>
    </row>
    <row r="40">
      <c r="A40" s="4" t="inlineStr">
        <is>
          <t>Cash and cash equivalents, beginning of period</t>
        </is>
      </c>
      <c r="B40" s="6" t="n">
        <v>5381</v>
      </c>
      <c r="C40" s="6" t="n">
        <v>6472</v>
      </c>
      <c r="D40" s="6" t="n">
        <v>12068</v>
      </c>
    </row>
    <row r="41">
      <c r="A41" s="4" t="inlineStr">
        <is>
          <t>Cash and cash equivalents, end of period</t>
        </is>
      </c>
      <c r="B41" s="5" t="n">
        <v>7640</v>
      </c>
      <c r="C41" s="5" t="n">
        <v>5381</v>
      </c>
      <c r="D41" s="5" t="n">
        <v>64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33211</v>
      </c>
      <c r="C4" s="5" t="n">
        <v>33250</v>
      </c>
      <c r="D4" s="5" t="n">
        <v>33784</v>
      </c>
      <c r="E4" s="5" t="n">
        <v>36633</v>
      </c>
      <c r="F4" s="5" t="n">
        <v>37715</v>
      </c>
      <c r="G4" s="5" t="n">
        <v>37176</v>
      </c>
      <c r="H4" s="5" t="n">
        <v>37359</v>
      </c>
      <c r="I4" s="5" t="n">
        <v>37120</v>
      </c>
      <c r="J4" s="5" t="n">
        <v>136878</v>
      </c>
      <c r="K4" s="5" t="n">
        <v>149370</v>
      </c>
      <c r="L4" s="5" t="n">
        <v>161570</v>
      </c>
    </row>
    <row r="5">
      <c r="A5" s="4" t="inlineStr">
        <is>
          <t>Operating Expenses</t>
        </is>
      </c>
      <c r="B5" s="6" t="n">
        <v>31441</v>
      </c>
      <c r="C5" s="6" t="n">
        <v>61828</v>
      </c>
      <c r="D5" s="6" t="n">
        <v>31331</v>
      </c>
      <c r="E5" s="6" t="n">
        <v>41883</v>
      </c>
      <c r="F5" s="6" t="n">
        <v>33320</v>
      </c>
      <c r="G5" s="6" t="n">
        <v>31903</v>
      </c>
      <c r="H5" s="6" t="n">
        <v>33057</v>
      </c>
      <c r="I5" s="6" t="n">
        <v>33528</v>
      </c>
    </row>
    <row r="6">
      <c r="A6" s="4" t="inlineStr">
        <is>
          <t>Other operating loss</t>
        </is>
      </c>
      <c r="F6" s="6" t="n">
        <v>0</v>
      </c>
      <c r="G6" s="6" t="n">
        <v>0</v>
      </c>
      <c r="H6" s="6" t="n">
        <v>-537</v>
      </c>
      <c r="I6" s="6" t="n">
        <v>0</v>
      </c>
    </row>
    <row r="7">
      <c r="A7" s="4" t="inlineStr">
        <is>
          <t>Operating income (loss)</t>
        </is>
      </c>
      <c r="B7" s="6" t="n">
        <v>1770</v>
      </c>
      <c r="C7" s="6" t="n">
        <v>-28578</v>
      </c>
      <c r="D7" s="6" t="n">
        <v>2453</v>
      </c>
      <c r="E7" s="6" t="n">
        <v>-5250</v>
      </c>
      <c r="F7" s="6" t="n">
        <v>4395</v>
      </c>
      <c r="G7" s="6" t="n">
        <v>5273</v>
      </c>
      <c r="H7" s="6" t="n">
        <v>3765</v>
      </c>
      <c r="I7" s="6" t="n">
        <v>3592</v>
      </c>
      <c r="J7" s="6" t="n">
        <v>-29605</v>
      </c>
      <c r="K7" s="6" t="n">
        <v>17025</v>
      </c>
      <c r="L7" s="6" t="n">
        <v>11692</v>
      </c>
    </row>
    <row r="8">
      <c r="A8" s="4" t="inlineStr">
        <is>
          <t>Net income (loss)</t>
        </is>
      </c>
      <c r="B8" s="5" t="n">
        <v>1995</v>
      </c>
      <c r="C8" s="5" t="n">
        <v>-27322</v>
      </c>
      <c r="D8" s="5" t="n">
        <v>1862</v>
      </c>
      <c r="E8" s="5" t="n">
        <v>-6550</v>
      </c>
      <c r="F8" s="5" t="n">
        <v>3521</v>
      </c>
      <c r="G8" s="5" t="n">
        <v>4381</v>
      </c>
      <c r="H8" s="5" t="n">
        <v>3061</v>
      </c>
      <c r="I8" s="5" t="n">
        <v>1588</v>
      </c>
      <c r="J8" s="5" t="n">
        <v>-30015</v>
      </c>
      <c r="K8" s="5" t="n">
        <v>12551</v>
      </c>
      <c r="L8" s="5" t="n">
        <v>7174</v>
      </c>
    </row>
    <row r="9">
      <c r="A9" s="4" t="inlineStr">
        <is>
          <t>Basic earnings (loss) per share (in dollars per share)</t>
        </is>
      </c>
      <c r="B9" s="7" t="n">
        <v>0.04</v>
      </c>
      <c r="C9" s="7" t="n">
        <v>-0.57</v>
      </c>
      <c r="D9" s="7" t="n">
        <v>0.04</v>
      </c>
      <c r="E9" s="7" t="n">
        <v>-0.13</v>
      </c>
      <c r="F9" s="7" t="n">
        <v>0.07000000000000001</v>
      </c>
      <c r="G9" s="7" t="n">
        <v>0.09</v>
      </c>
      <c r="H9" s="7" t="n">
        <v>0.06</v>
      </c>
      <c r="I9" s="7" t="n">
        <v>0.03</v>
      </c>
      <c r="J9" s="7" t="n">
        <v>-0.62</v>
      </c>
      <c r="K9" s="7" t="n">
        <v>0.26</v>
      </c>
      <c r="L9" s="7" t="n">
        <v>0.15</v>
      </c>
    </row>
    <row r="10">
      <c r="A10" s="4" t="inlineStr">
        <is>
          <t>Diluted earnings (loss) per share (in dollars per share)</t>
        </is>
      </c>
      <c r="B10" s="7" t="n">
        <v>0.04</v>
      </c>
      <c r="C10" s="7" t="n">
        <v>-0.57</v>
      </c>
      <c r="D10" s="7" t="n">
        <v>0.04</v>
      </c>
      <c r="E10" s="7" t="n">
        <v>-0.13</v>
      </c>
      <c r="F10" s="7" t="n">
        <v>0.07000000000000001</v>
      </c>
      <c r="G10" s="7" t="n">
        <v>0.08</v>
      </c>
      <c r="H10" s="7" t="n">
        <v>0.06</v>
      </c>
      <c r="I10" s="7" t="n">
        <v>0.03</v>
      </c>
      <c r="J10" s="7" t="n">
        <v>-0.62</v>
      </c>
      <c r="K10" s="7" t="n">
        <v>0.24</v>
      </c>
      <c r="L10" s="7" t="n">
        <v>0.14</v>
      </c>
    </row>
    <row r="11">
      <c r="A11" s="4" t="inlineStr">
        <is>
          <t>Impairment of goodwill</t>
        </is>
      </c>
      <c r="J11" s="5" t="n">
        <v>23626</v>
      </c>
      <c r="K11" s="5" t="n">
        <v>0</v>
      </c>
      <c r="L11" s="5"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Amount</t>
        </is>
      </c>
      <c r="B5" s="5" t="n">
        <v>708</v>
      </c>
      <c r="C5" s="5" t="n">
        <v>647</v>
      </c>
      <c r="D5" s="5" t="n">
        <v>1688</v>
      </c>
    </row>
    <row r="6">
      <c r="A6" s="4" t="inlineStr">
        <is>
          <t>SEC Schedule, 12-09, Valuation Allowances and Reserves, Additions, Charge to Cost and Expense</t>
        </is>
      </c>
      <c r="B6" s="6" t="n">
        <v>-1129</v>
      </c>
      <c r="C6" s="6" t="n">
        <v>-882</v>
      </c>
      <c r="D6" s="6" t="n">
        <v>-1069</v>
      </c>
    </row>
    <row r="7">
      <c r="A7" s="4" t="inlineStr">
        <is>
          <t>SEC Schedule, 12-09, Valuation Allowances and Reserves, Deduction</t>
        </is>
      </c>
      <c r="B7" s="6" t="n">
        <v>-655</v>
      </c>
      <c r="C7" s="6" t="n">
        <v>-821</v>
      </c>
      <c r="D7" s="6" t="n">
        <v>-2110</v>
      </c>
    </row>
    <row r="8">
      <c r="A8" s="4" t="inlineStr">
        <is>
          <t>SEC Schedule, 12-09, Valuation Allowances and Reserves, Amount</t>
        </is>
      </c>
      <c r="B8" s="6" t="n">
        <v>1182</v>
      </c>
      <c r="C8" s="6" t="n">
        <v>708</v>
      </c>
      <c r="D8" s="6" t="n">
        <v>647</v>
      </c>
    </row>
    <row r="9">
      <c r="A9" s="4" t="inlineStr">
        <is>
          <t>SEC Schedule, 12-09, Valuation Allowance, Deferred Tax Asset [Member]</t>
        </is>
      </c>
    </row>
    <row r="10">
      <c r="A10" s="3" t="inlineStr">
        <is>
          <t>SEC Schedule, 12-09, Valuation and Qualifying Accounts Disclosure [Line Items]</t>
        </is>
      </c>
    </row>
    <row r="11">
      <c r="A11" s="4" t="inlineStr">
        <is>
          <t>SEC Schedule, 12-09, Valuation Allowances and Reserves, Amount</t>
        </is>
      </c>
      <c r="B11" s="6" t="n">
        <v>5072</v>
      </c>
      <c r="C11" s="6" t="n">
        <v>5305</v>
      </c>
      <c r="D11" s="6" t="n">
        <v>224</v>
      </c>
    </row>
    <row r="12">
      <c r="A12" s="4" t="inlineStr">
        <is>
          <t>SEC Schedule, 12-09, Valuation Allowances and Reserves, Additions, Charge to Cost and Expense</t>
        </is>
      </c>
      <c r="B12" s="6" t="n">
        <v>-271</v>
      </c>
      <c r="C12" s="6" t="n">
        <v>-233</v>
      </c>
      <c r="D12" s="6" t="n">
        <v>-5081</v>
      </c>
    </row>
    <row r="13">
      <c r="A13" s="4" t="inlineStr">
        <is>
          <t>SEC Schedule, 12-09, Valuation Allowances and Reserves, Deduction</t>
        </is>
      </c>
      <c r="B13" s="6" t="n">
        <v>0</v>
      </c>
      <c r="C13" s="6" t="n">
        <v>0</v>
      </c>
      <c r="D13" s="6" t="n">
        <v>0</v>
      </c>
    </row>
    <row r="14">
      <c r="A14" s="4" t="inlineStr">
        <is>
          <t>SEC Schedule, 12-09, Valuation Allowances and Reserves, Amount</t>
        </is>
      </c>
      <c r="B14" s="5" t="n">
        <v>5343</v>
      </c>
      <c r="C14" s="5" t="n">
        <v>5072</v>
      </c>
      <c r="D14" s="5" t="n">
        <v>53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Details) - USD ($) $ in Thousands</t>
        </is>
      </c>
      <c r="B1" s="2" t="inlineStr">
        <is>
          <t>Dec. 31, 2020</t>
        </is>
      </c>
      <c r="C1" s="2" t="inlineStr">
        <is>
          <t>Dec. 31, 2019</t>
        </is>
      </c>
    </row>
    <row r="2">
      <c r="A2" s="3" t="inlineStr">
        <is>
          <t>New Accounting Pronouncements or Change in Accounting Principle [Line Items]</t>
        </is>
      </c>
    </row>
    <row r="3">
      <c r="A3" s="4" t="inlineStr">
        <is>
          <t>Accumulated earnings</t>
        </is>
      </c>
      <c r="B3" s="5" t="n">
        <v>53971</v>
      </c>
      <c r="C3" s="5" t="n">
        <v>839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33211</v>
      </c>
      <c r="C4" s="5" t="n">
        <v>33250</v>
      </c>
      <c r="D4" s="5" t="n">
        <v>33784</v>
      </c>
      <c r="E4" s="5" t="n">
        <v>36633</v>
      </c>
      <c r="F4" s="5" t="n">
        <v>37715</v>
      </c>
      <c r="G4" s="5" t="n">
        <v>37176</v>
      </c>
      <c r="H4" s="5" t="n">
        <v>37359</v>
      </c>
      <c r="I4" s="5" t="n">
        <v>37120</v>
      </c>
      <c r="J4" s="5" t="n">
        <v>136878</v>
      </c>
      <c r="K4" s="5" t="n">
        <v>149370</v>
      </c>
      <c r="L4" s="5" t="n">
        <v>161570</v>
      </c>
    </row>
    <row r="5">
      <c r="A5" s="4" t="inlineStr">
        <is>
          <t>Dice [Member]</t>
        </is>
      </c>
    </row>
    <row r="6">
      <c r="A6" s="3" t="inlineStr">
        <is>
          <t>Disaggregation of Revenue [Line Items]</t>
        </is>
      </c>
    </row>
    <row r="7">
      <c r="A7" s="4" t="inlineStr">
        <is>
          <t>Revenues</t>
        </is>
      </c>
      <c r="J7" s="6" t="n">
        <v>82190</v>
      </c>
      <c r="K7" s="6" t="n">
        <v>92527</v>
      </c>
      <c r="L7" s="6" t="n">
        <v>94438</v>
      </c>
    </row>
    <row r="8">
      <c r="A8" s="4" t="inlineStr">
        <is>
          <t>ClearanceJobs [Member]</t>
        </is>
      </c>
    </row>
    <row r="9">
      <c r="A9" s="3" t="inlineStr">
        <is>
          <t>Disaggregation of Revenue [Line Items]</t>
        </is>
      </c>
    </row>
    <row r="10">
      <c r="A10" s="4" t="inlineStr">
        <is>
          <t>Revenues</t>
        </is>
      </c>
      <c r="J10" s="6" t="n">
        <v>28977</v>
      </c>
      <c r="K10" s="6" t="n">
        <v>24745</v>
      </c>
      <c r="L10" s="6" t="n">
        <v>21086</v>
      </c>
    </row>
    <row r="11">
      <c r="A11" s="4" t="inlineStr">
        <is>
          <t>Dice Europe [Member]</t>
        </is>
      </c>
    </row>
    <row r="12">
      <c r="A12" s="3" t="inlineStr">
        <is>
          <t>Disaggregation of Revenue [Line Items]</t>
        </is>
      </c>
    </row>
    <row r="13">
      <c r="A13" s="4" t="inlineStr">
        <is>
          <t>Revenues</t>
        </is>
      </c>
      <c r="J13" s="6" t="n">
        <v>0</v>
      </c>
      <c r="K13" s="6" t="n">
        <v>0</v>
      </c>
      <c r="L13" s="6" t="n">
        <v>2976</v>
      </c>
    </row>
    <row r="14">
      <c r="A14" s="4" t="inlineStr">
        <is>
          <t>eFinancial Careers [Member]</t>
        </is>
      </c>
    </row>
    <row r="15">
      <c r="A15" s="3" t="inlineStr">
        <is>
          <t>Disaggregation of Revenue [Line Items]</t>
        </is>
      </c>
    </row>
    <row r="16">
      <c r="A16" s="4" t="inlineStr">
        <is>
          <t>Revenues</t>
        </is>
      </c>
      <c r="J16" s="6" t="n">
        <v>25711</v>
      </c>
      <c r="K16" s="6" t="n">
        <v>32098</v>
      </c>
      <c r="L16" s="6" t="n">
        <v>33758</v>
      </c>
    </row>
    <row r="17">
      <c r="A17" s="4" t="inlineStr">
        <is>
          <t>Hcareers [Member]</t>
        </is>
      </c>
    </row>
    <row r="18">
      <c r="A18" s="3" t="inlineStr">
        <is>
          <t>Disaggregation of Revenue [Line Items]</t>
        </is>
      </c>
    </row>
    <row r="19">
      <c r="A19" s="4" t="inlineStr">
        <is>
          <t>Revenues</t>
        </is>
      </c>
      <c r="J19" s="6" t="n">
        <v>0</v>
      </c>
      <c r="K19" s="6" t="n">
        <v>0</v>
      </c>
      <c r="L19" s="6" t="n">
        <v>5329</v>
      </c>
    </row>
    <row r="20">
      <c r="A20" s="4" t="inlineStr">
        <is>
          <t>Rigzone [Member]</t>
        </is>
      </c>
    </row>
    <row r="21">
      <c r="A21" s="3" t="inlineStr">
        <is>
          <t>Disaggregation of Revenue [Line Items]</t>
        </is>
      </c>
    </row>
    <row r="22">
      <c r="A22" s="4" t="inlineStr">
        <is>
          <t>Revenues</t>
        </is>
      </c>
      <c r="J22" s="6" t="n">
        <v>0</v>
      </c>
      <c r="K22" s="6" t="n">
        <v>0</v>
      </c>
      <c r="L22" s="6" t="n">
        <v>3771</v>
      </c>
    </row>
    <row r="23">
      <c r="A23" s="4" t="inlineStr">
        <is>
          <t>Biospace [Member]</t>
        </is>
      </c>
    </row>
    <row r="24">
      <c r="A24" s="3" t="inlineStr">
        <is>
          <t>Disaggregation of Revenue [Line Items]</t>
        </is>
      </c>
    </row>
    <row r="25">
      <c r="A25" s="4" t="inlineStr">
        <is>
          <t>Revenues</t>
        </is>
      </c>
      <c r="J25" s="6" t="n">
        <v>0</v>
      </c>
      <c r="K25" s="6" t="n">
        <v>0</v>
      </c>
      <c r="L25" s="6" t="n">
        <v>212</v>
      </c>
    </row>
    <row r="26">
      <c r="A26" s="4" t="inlineStr">
        <is>
          <t>Tech-Focused [Member]</t>
        </is>
      </c>
    </row>
    <row r="27">
      <c r="A27" s="3" t="inlineStr">
        <is>
          <t>Disaggregation of Revenue [Line Items]</t>
        </is>
      </c>
    </row>
    <row r="28">
      <c r="A28" s="4" t="inlineStr">
        <is>
          <t>Revenues</t>
        </is>
      </c>
      <c r="J28" s="6" t="n">
        <v>136878</v>
      </c>
      <c r="K28" s="6" t="n">
        <v>149370</v>
      </c>
      <c r="L28" s="6" t="n">
        <v>152258</v>
      </c>
    </row>
    <row r="29">
      <c r="A29" s="4" t="inlineStr">
        <is>
          <t>Tech-Focused [Member] | Dice [Member]</t>
        </is>
      </c>
    </row>
    <row r="30">
      <c r="A30" s="3" t="inlineStr">
        <is>
          <t>Disaggregation of Revenue [Line Items]</t>
        </is>
      </c>
    </row>
    <row r="31">
      <c r="A31" s="4" t="inlineStr">
        <is>
          <t>Revenues</t>
        </is>
      </c>
      <c r="J31" s="6" t="n">
        <v>82190</v>
      </c>
      <c r="K31" s="6" t="n">
        <v>92527</v>
      </c>
      <c r="L31" s="6" t="n">
        <v>94438</v>
      </c>
    </row>
    <row r="32">
      <c r="A32" s="4" t="inlineStr">
        <is>
          <t>Tech-Focused [Member] | ClearanceJobs [Member]</t>
        </is>
      </c>
    </row>
    <row r="33">
      <c r="A33" s="3" t="inlineStr">
        <is>
          <t>Disaggregation of Revenue [Line Items]</t>
        </is>
      </c>
    </row>
    <row r="34">
      <c r="A34" s="4" t="inlineStr">
        <is>
          <t>Revenues</t>
        </is>
      </c>
      <c r="J34" s="6" t="n">
        <v>28977</v>
      </c>
      <c r="K34" s="6" t="n">
        <v>24745</v>
      </c>
      <c r="L34" s="6" t="n">
        <v>21086</v>
      </c>
    </row>
    <row r="35">
      <c r="A35" s="4" t="inlineStr">
        <is>
          <t>Tech-Focused [Member] | Dice Europe [Member]</t>
        </is>
      </c>
    </row>
    <row r="36">
      <c r="A36" s="3" t="inlineStr">
        <is>
          <t>Disaggregation of Revenue [Line Items]</t>
        </is>
      </c>
    </row>
    <row r="37">
      <c r="A37" s="4" t="inlineStr">
        <is>
          <t>Revenues</t>
        </is>
      </c>
      <c r="J37" s="6" t="n">
        <v>0</v>
      </c>
      <c r="K37" s="6" t="n">
        <v>0</v>
      </c>
      <c r="L37" s="6" t="n">
        <v>2976</v>
      </c>
    </row>
    <row r="38">
      <c r="A38" s="4" t="inlineStr">
        <is>
          <t>Tech-Focused [Member] | eFinancial Careers [Member]</t>
        </is>
      </c>
    </row>
    <row r="39">
      <c r="A39" s="3" t="inlineStr">
        <is>
          <t>Disaggregation of Revenue [Line Items]</t>
        </is>
      </c>
    </row>
    <row r="40">
      <c r="A40" s="4" t="inlineStr">
        <is>
          <t>Revenues</t>
        </is>
      </c>
      <c r="J40" s="6" t="n">
        <v>25711</v>
      </c>
      <c r="K40" s="6" t="n">
        <v>32098</v>
      </c>
      <c r="L40" s="6" t="n">
        <v>33758</v>
      </c>
    </row>
    <row r="41">
      <c r="A41" s="4" t="inlineStr">
        <is>
          <t>Tech-Focused [Member] | Hcareers [Member]</t>
        </is>
      </c>
    </row>
    <row r="42">
      <c r="A42" s="3" t="inlineStr">
        <is>
          <t>Disaggregation of Revenue [Line Items]</t>
        </is>
      </c>
    </row>
    <row r="43">
      <c r="A43" s="4" t="inlineStr">
        <is>
          <t>Revenues</t>
        </is>
      </c>
      <c r="J43" s="6" t="n">
        <v>0</v>
      </c>
      <c r="K43" s="6" t="n">
        <v>0</v>
      </c>
      <c r="L43" s="6" t="n">
        <v>0</v>
      </c>
    </row>
    <row r="44">
      <c r="A44" s="4" t="inlineStr">
        <is>
          <t>Tech-Focused [Member] | Rigzone [Member]</t>
        </is>
      </c>
    </row>
    <row r="45">
      <c r="A45" s="3" t="inlineStr">
        <is>
          <t>Disaggregation of Revenue [Line Items]</t>
        </is>
      </c>
    </row>
    <row r="46">
      <c r="A46" s="4" t="inlineStr">
        <is>
          <t>Revenues</t>
        </is>
      </c>
      <c r="J46" s="6" t="n">
        <v>0</v>
      </c>
      <c r="K46" s="6" t="n">
        <v>0</v>
      </c>
      <c r="L46" s="6" t="n">
        <v>0</v>
      </c>
    </row>
    <row r="47">
      <c r="A47" s="4" t="inlineStr">
        <is>
          <t>Tech-Focused [Member] | Biospace [Member]</t>
        </is>
      </c>
    </row>
    <row r="48">
      <c r="A48" s="3" t="inlineStr">
        <is>
          <t>Disaggregation of Revenue [Line Items]</t>
        </is>
      </c>
    </row>
    <row r="49">
      <c r="A49" s="4" t="inlineStr">
        <is>
          <t>Revenues</t>
        </is>
      </c>
      <c r="J49" s="6" t="n">
        <v>0</v>
      </c>
      <c r="K49" s="6" t="n">
        <v>0</v>
      </c>
      <c r="L49" s="6" t="n">
        <v>0</v>
      </c>
    </row>
    <row r="50">
      <c r="A50" s="4" t="inlineStr">
        <is>
          <t>Other [Member]</t>
        </is>
      </c>
    </row>
    <row r="51">
      <c r="A51" s="3" t="inlineStr">
        <is>
          <t>Disaggregation of Revenue [Line Items]</t>
        </is>
      </c>
    </row>
    <row r="52">
      <c r="A52" s="4" t="inlineStr">
        <is>
          <t>Revenues</t>
        </is>
      </c>
      <c r="J52" s="6" t="n">
        <v>0</v>
      </c>
      <c r="K52" s="6" t="n">
        <v>0</v>
      </c>
      <c r="L52" s="6" t="n">
        <v>9312</v>
      </c>
    </row>
    <row r="53">
      <c r="A53" s="4" t="inlineStr">
        <is>
          <t>Other [Member] | Dice [Member]</t>
        </is>
      </c>
    </row>
    <row r="54">
      <c r="A54" s="3" t="inlineStr">
        <is>
          <t>Disaggregation of Revenue [Line Items]</t>
        </is>
      </c>
    </row>
    <row r="55">
      <c r="A55" s="4" t="inlineStr">
        <is>
          <t>Revenues</t>
        </is>
      </c>
      <c r="J55" s="6" t="n">
        <v>0</v>
      </c>
      <c r="K55" s="6" t="n">
        <v>0</v>
      </c>
      <c r="L55" s="6" t="n">
        <v>0</v>
      </c>
    </row>
    <row r="56">
      <c r="A56" s="4" t="inlineStr">
        <is>
          <t>Other [Member] | ClearanceJobs [Member]</t>
        </is>
      </c>
    </row>
    <row r="57">
      <c r="A57" s="3" t="inlineStr">
        <is>
          <t>Disaggregation of Revenue [Line Items]</t>
        </is>
      </c>
    </row>
    <row r="58">
      <c r="A58" s="4" t="inlineStr">
        <is>
          <t>Revenues</t>
        </is>
      </c>
      <c r="J58" s="6" t="n">
        <v>0</v>
      </c>
      <c r="K58" s="6" t="n">
        <v>0</v>
      </c>
      <c r="L58" s="6" t="n">
        <v>0</v>
      </c>
    </row>
    <row r="59">
      <c r="A59" s="4" t="inlineStr">
        <is>
          <t>Other [Member] | Dice Europe [Member]</t>
        </is>
      </c>
    </row>
    <row r="60">
      <c r="A60" s="3" t="inlineStr">
        <is>
          <t>Disaggregation of Revenue [Line Items]</t>
        </is>
      </c>
    </row>
    <row r="61">
      <c r="A61" s="4" t="inlineStr">
        <is>
          <t>Revenues</t>
        </is>
      </c>
      <c r="J61" s="6" t="n">
        <v>0</v>
      </c>
      <c r="K61" s="6" t="n">
        <v>0</v>
      </c>
      <c r="L61" s="6" t="n">
        <v>0</v>
      </c>
    </row>
    <row r="62">
      <c r="A62" s="4" t="inlineStr">
        <is>
          <t>Other [Member] | eFinancial Careers [Member]</t>
        </is>
      </c>
    </row>
    <row r="63">
      <c r="A63" s="3" t="inlineStr">
        <is>
          <t>Disaggregation of Revenue [Line Items]</t>
        </is>
      </c>
    </row>
    <row r="64">
      <c r="A64" s="4" t="inlineStr">
        <is>
          <t>Revenues</t>
        </is>
      </c>
      <c r="J64" s="6" t="n">
        <v>0</v>
      </c>
      <c r="K64" s="6" t="n">
        <v>0</v>
      </c>
      <c r="L64" s="6" t="n">
        <v>0</v>
      </c>
    </row>
    <row r="65">
      <c r="A65" s="4" t="inlineStr">
        <is>
          <t>Other [Member] | Hcareers [Member]</t>
        </is>
      </c>
    </row>
    <row r="66">
      <c r="A66" s="3" t="inlineStr">
        <is>
          <t>Disaggregation of Revenue [Line Items]</t>
        </is>
      </c>
    </row>
    <row r="67">
      <c r="A67" s="4" t="inlineStr">
        <is>
          <t>Revenues</t>
        </is>
      </c>
      <c r="L67" s="6" t="n">
        <v>5329</v>
      </c>
    </row>
    <row r="68">
      <c r="A68" s="4" t="inlineStr">
        <is>
          <t>Other [Member] | Rigzone [Member]</t>
        </is>
      </c>
    </row>
    <row r="69">
      <c r="A69" s="3" t="inlineStr">
        <is>
          <t>Disaggregation of Revenue [Line Items]</t>
        </is>
      </c>
    </row>
    <row r="70">
      <c r="A70" s="4" t="inlineStr">
        <is>
          <t>Revenues</t>
        </is>
      </c>
      <c r="J70" s="6" t="n">
        <v>0</v>
      </c>
      <c r="K70" s="6" t="n">
        <v>0</v>
      </c>
      <c r="L70" s="6" t="n">
        <v>3771</v>
      </c>
    </row>
    <row r="71">
      <c r="A71" s="4" t="inlineStr">
        <is>
          <t>Other [Member] | Biospace [Member]</t>
        </is>
      </c>
    </row>
    <row r="72">
      <c r="A72" s="3" t="inlineStr">
        <is>
          <t>Disaggregation of Revenue [Line Items]</t>
        </is>
      </c>
    </row>
    <row r="73">
      <c r="A73" s="4" t="inlineStr">
        <is>
          <t>Revenues</t>
        </is>
      </c>
      <c r="J73" s="4" t="inlineStr">
        <is>
          <t xml:space="preserve"> </t>
        </is>
      </c>
      <c r="K73" s="6" t="n">
        <v>0</v>
      </c>
      <c r="L73" s="6" t="n">
        <v>212</v>
      </c>
    </row>
    <row r="74">
      <c r="A74" s="4" t="inlineStr">
        <is>
          <t>Corporate and Other [Member]</t>
        </is>
      </c>
    </row>
    <row r="75">
      <c r="A75" s="3" t="inlineStr">
        <is>
          <t>Disaggregation of Revenue [Line Items]</t>
        </is>
      </c>
    </row>
    <row r="76">
      <c r="A76" s="4" t="inlineStr">
        <is>
          <t>Revenues</t>
        </is>
      </c>
      <c r="J76" s="5" t="n">
        <v>0</v>
      </c>
      <c r="K76" s="5" t="n">
        <v>0</v>
      </c>
      <c r="L76" s="5" t="n">
        <v>931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 Contract Balances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Revenue from Contract with Customer [Abstract]</t>
        </is>
      </c>
    </row>
    <row r="4">
      <c r="A4" s="4" t="inlineStr">
        <is>
          <t>Deferred Revenue</t>
        </is>
      </c>
      <c r="B4" s="5" t="n">
        <v>42426</v>
      </c>
      <c r="C4" s="5" t="n">
        <v>50568</v>
      </c>
    </row>
    <row r="5">
      <c r="A5" s="4" t="inlineStr">
        <is>
          <t>Deferred Revenue, Noncurrent</t>
        </is>
      </c>
      <c r="B5" s="6" t="n">
        <v>1068</v>
      </c>
      <c r="C5" s="6" t="n">
        <v>1058</v>
      </c>
    </row>
    <row r="6">
      <c r="A6" s="4" t="inlineStr">
        <is>
          <t>Contract with Customer, Liability, Revenue Recognized</t>
        </is>
      </c>
      <c r="B6" s="6" t="n">
        <v>50438</v>
      </c>
      <c r="C6" s="6" t="n">
        <v>54825</v>
      </c>
      <c r="D6" s="5" t="n">
        <v>75967</v>
      </c>
    </row>
    <row r="7">
      <c r="A7" s="4" t="inlineStr">
        <is>
          <t>Capitalized Contract Cost, Amortization</t>
        </is>
      </c>
      <c r="B7" s="6" t="n">
        <v>11500</v>
      </c>
      <c r="C7" s="6" t="n">
        <v>11800</v>
      </c>
      <c r="D7" s="5" t="n">
        <v>10100</v>
      </c>
    </row>
    <row r="8">
      <c r="A8" s="4" t="inlineStr">
        <is>
          <t>Capitalized Contract Cost, Gross</t>
        </is>
      </c>
      <c r="E8" s="5" t="n">
        <v>6100</v>
      </c>
    </row>
    <row r="9">
      <c r="A9" s="4" t="inlineStr">
        <is>
          <t>Accounts receivable, net of allowance for doubtful accounts of $1,182 and $708</t>
        </is>
      </c>
      <c r="B9" s="5" t="n">
        <v>20298</v>
      </c>
      <c r="C9" s="5" t="n">
        <v>211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4349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5" t="n">
        <v>4242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5" t="n">
        <v>1033</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5" t="n">
        <v>35</v>
      </c>
    </row>
    <row r="15">
      <c r="A15" s="4" t="inlineStr">
        <is>
          <t>Revenue, Remaining Performance Obligation, Expected Timing of Satisfaction, Period</t>
        </is>
      </c>
      <c r="B15"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Impact of Adoption on Financial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Revenue from Contract with Customer, Excluding Assessed Tax</t>
        </is>
      </c>
      <c r="B4" s="5" t="n">
        <v>33211</v>
      </c>
      <c r="C4" s="5" t="n">
        <v>33250</v>
      </c>
      <c r="D4" s="5" t="n">
        <v>33784</v>
      </c>
      <c r="E4" s="5" t="n">
        <v>36633</v>
      </c>
      <c r="F4" s="5" t="n">
        <v>37715</v>
      </c>
      <c r="G4" s="5" t="n">
        <v>37176</v>
      </c>
      <c r="H4" s="5" t="n">
        <v>37359</v>
      </c>
      <c r="I4" s="5" t="n">
        <v>37120</v>
      </c>
      <c r="J4" s="5" t="n">
        <v>136878</v>
      </c>
      <c r="K4" s="5" t="n">
        <v>149370</v>
      </c>
      <c r="L4" s="5" t="n">
        <v>16157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0</t>
        </is>
      </c>
      <c r="C1" s="2" t="inlineStr">
        <is>
          <t>Dec. 31, 2019</t>
        </is>
      </c>
      <c r="D1" s="2" t="inlineStr">
        <is>
          <t>Jan. 01, 2019</t>
        </is>
      </c>
    </row>
    <row r="2">
      <c r="A2" s="3" t="inlineStr">
        <is>
          <t>Leases [Abstract]</t>
        </is>
      </c>
    </row>
    <row r="3">
      <c r="A3" s="4" t="inlineStr">
        <is>
          <t>Operating lease right-of-use assets</t>
        </is>
      </c>
      <c r="B3" s="5" t="n">
        <v>16405</v>
      </c>
      <c r="C3" s="5" t="n">
        <v>19712</v>
      </c>
      <c r="D3" s="5" t="n">
        <v>17200</v>
      </c>
    </row>
    <row r="4">
      <c r="A4" s="4" t="inlineStr">
        <is>
          <t>Operating Lease, Liability</t>
        </is>
      </c>
      <c r="B4" s="5" t="n">
        <v>17114</v>
      </c>
      <c r="C4" s="5" t="n">
        <v>20307</v>
      </c>
      <c r="D4" s="5" t="n">
        <v>1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059</v>
      </c>
      <c r="C4" s="5" t="n">
        <v>4265</v>
      </c>
    </row>
    <row r="5">
      <c r="A5" s="4" t="inlineStr">
        <is>
          <t>Sublease income</t>
        </is>
      </c>
      <c r="B5" s="6" t="n">
        <v>-1018</v>
      </c>
      <c r="C5" s="6" t="n">
        <v>-1322</v>
      </c>
    </row>
    <row r="6">
      <c r="A6" s="4" t="inlineStr">
        <is>
          <t>Total lease cost</t>
        </is>
      </c>
      <c r="B6" s="5" t="n">
        <v>3041</v>
      </c>
      <c r="C6" s="5" t="n">
        <v>29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s Information (Details) - USD ($) $ in Thousands</t>
        </is>
      </c>
      <c r="B1" s="2" t="inlineStr">
        <is>
          <t>12 Months Ended</t>
        </is>
      </c>
    </row>
    <row r="2">
      <c r="B2" s="2" t="inlineStr">
        <is>
          <t>Dec. 31, 2020</t>
        </is>
      </c>
      <c r="C2" s="2" t="inlineStr">
        <is>
          <t>Dec. 31, 2019</t>
        </is>
      </c>
    </row>
    <row r="3">
      <c r="A3" s="3" t="inlineStr">
        <is>
          <t>Cash paid for amounts included in measurement of lease liabilities:</t>
        </is>
      </c>
    </row>
    <row r="4">
      <c r="A4" s="4" t="inlineStr">
        <is>
          <t>Operating cash flows from operating leases</t>
        </is>
      </c>
      <c r="B4" s="5" t="n">
        <v>4315</v>
      </c>
      <c r="C4" s="5" t="n">
        <v>4632</v>
      </c>
    </row>
    <row r="5">
      <c r="A5" s="3" t="inlineStr">
        <is>
          <t>Right-of-use assets obtained in exchange for lease obligations:</t>
        </is>
      </c>
    </row>
    <row r="6">
      <c r="A6" s="4" t="inlineStr">
        <is>
          <t>Operating leases</t>
        </is>
      </c>
      <c r="B6" s="5" t="n">
        <v>292</v>
      </c>
      <c r="C6" s="5" t="n">
        <v>74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PRINCIPAL ACTIVITIESDHI Group, Inc. (“DHI” or the “Company”), a Delaware corporation, was incorporated on June 28, 2005. DHI is a leading provider of data, insights and employment connections through its specialized services for technology professionals and other select online communities. Its mission is to empower tech professionals and organizations to compete and win through expert insights and relevant employment connections. Employers and recruiters use its websites and services to source, hire and connect with the most qualified and highly-skilled tech professionals, while professionals use its websites and services to find ideal employment opportunities, relevant job advice and tailored career-related data. For 30 years, through its predecessor companies, the Company was built on providing employers and professionals with career connections, news, tools and information. The Company serves multiple markets located throughout North America, Europe, the Middle East and the Asia Pacific reg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Supplemental Balance Sheet Information (Details) - USD ($) $ in Thousands</t>
        </is>
      </c>
      <c r="B1" s="2" t="inlineStr">
        <is>
          <t>Dec. 31, 2020</t>
        </is>
      </c>
      <c r="C1" s="2" t="inlineStr">
        <is>
          <t>Dec. 31, 2019</t>
        </is>
      </c>
      <c r="D1" s="2" t="inlineStr">
        <is>
          <t>Jan. 01, 2019</t>
        </is>
      </c>
    </row>
    <row r="2">
      <c r="A2" s="3" t="inlineStr">
        <is>
          <t>Leases [Abstract]</t>
        </is>
      </c>
    </row>
    <row r="3">
      <c r="A3" s="4" t="inlineStr">
        <is>
          <t>Operating lease right-of-use assets</t>
        </is>
      </c>
      <c r="B3" s="5" t="n">
        <v>16405</v>
      </c>
      <c r="C3" s="5" t="n">
        <v>19712</v>
      </c>
      <c r="D3" s="5" t="n">
        <v>17200</v>
      </c>
    </row>
    <row r="4">
      <c r="A4" s="4" t="inlineStr">
        <is>
          <t>Operating lease liabilities - current</t>
        </is>
      </c>
      <c r="B4" s="6" t="n">
        <v>3410</v>
      </c>
      <c r="C4" s="6" t="n">
        <v>3643</v>
      </c>
    </row>
    <row r="5">
      <c r="A5" s="4" t="inlineStr">
        <is>
          <t>Operating lease liabilities - non-current</t>
        </is>
      </c>
      <c r="B5" s="6" t="n">
        <v>13704</v>
      </c>
      <c r="C5" s="6" t="n">
        <v>16664</v>
      </c>
    </row>
    <row r="6">
      <c r="A6" s="4" t="inlineStr">
        <is>
          <t>Total operating lease liabilities</t>
        </is>
      </c>
      <c r="B6" s="5" t="n">
        <v>17114</v>
      </c>
      <c r="C6" s="5" t="n">
        <v>20307</v>
      </c>
      <c r="D6" s="5" t="n">
        <v>18000</v>
      </c>
    </row>
    <row r="7">
      <c r="A7" s="3" t="inlineStr">
        <is>
          <t>Weighted average remaining lease term</t>
        </is>
      </c>
    </row>
    <row r="8">
      <c r="A8" s="4" t="inlineStr">
        <is>
          <t>Operating leases</t>
        </is>
      </c>
      <c r="B8" s="4" t="inlineStr">
        <is>
          <t>4 years 10 months 24 days</t>
        </is>
      </c>
      <c r="C8" s="4" t="inlineStr">
        <is>
          <t>5 years 10 months 24 days</t>
        </is>
      </c>
    </row>
    <row r="9">
      <c r="A9" s="3" t="inlineStr">
        <is>
          <t>Weighted average discount rate</t>
        </is>
      </c>
    </row>
    <row r="10">
      <c r="A10" s="4" t="inlineStr">
        <is>
          <t>Operating leases</t>
        </is>
      </c>
      <c r="B10" s="4" t="inlineStr">
        <is>
          <t>4.00%</t>
        </is>
      </c>
      <c r="C10" s="4" t="inlineStr">
        <is>
          <t>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Operating Lease Payments (Details) - USD ($) $ in Thousands</t>
        </is>
      </c>
      <c r="B1" s="2" t="inlineStr">
        <is>
          <t>Dec. 31, 2020</t>
        </is>
      </c>
      <c r="C1" s="2" t="inlineStr">
        <is>
          <t>Dec. 31, 2019</t>
        </is>
      </c>
      <c r="D1" s="2" t="inlineStr">
        <is>
          <t>Jan. 01, 2019</t>
        </is>
      </c>
    </row>
    <row r="2">
      <c r="A2" s="3" t="inlineStr">
        <is>
          <t>Leases [Abstract]</t>
        </is>
      </c>
    </row>
    <row r="3">
      <c r="A3" s="4" t="inlineStr">
        <is>
          <t>2020</t>
        </is>
      </c>
      <c r="B3" s="5" t="n">
        <v>4040</v>
      </c>
    </row>
    <row r="4">
      <c r="A4" s="4" t="inlineStr">
        <is>
          <t>2021</t>
        </is>
      </c>
      <c r="B4" s="6" t="n">
        <v>3780</v>
      </c>
    </row>
    <row r="5">
      <c r="A5" s="4" t="inlineStr">
        <is>
          <t>2022</t>
        </is>
      </c>
      <c r="B5" s="6" t="n">
        <v>3554</v>
      </c>
    </row>
    <row r="6">
      <c r="A6" s="4" t="inlineStr">
        <is>
          <t>2022</t>
        </is>
      </c>
      <c r="B6" s="6" t="n">
        <v>3073</v>
      </c>
    </row>
    <row r="7">
      <c r="A7" s="4" t="inlineStr">
        <is>
          <t>2024</t>
        </is>
      </c>
      <c r="B7" s="6" t="n">
        <v>3016</v>
      </c>
    </row>
    <row r="8">
      <c r="A8" s="4" t="inlineStr">
        <is>
          <t>2025 and Thereafter</t>
        </is>
      </c>
      <c r="B8" s="6" t="n">
        <v>1521</v>
      </c>
    </row>
    <row r="9">
      <c r="A9" s="4" t="inlineStr">
        <is>
          <t>Total lease payments</t>
        </is>
      </c>
      <c r="B9" s="6" t="n">
        <v>18984</v>
      </c>
    </row>
    <row r="10">
      <c r="A10" s="4" t="inlineStr">
        <is>
          <t>Less imputed interest</t>
        </is>
      </c>
      <c r="B10" s="6" t="n">
        <v>-1870</v>
      </c>
    </row>
    <row r="11">
      <c r="A11" s="4" t="inlineStr">
        <is>
          <t>Total</t>
        </is>
      </c>
      <c r="B11" s="5" t="n">
        <v>17114</v>
      </c>
      <c r="C11" s="5" t="n">
        <v>20307</v>
      </c>
      <c r="D11" s="5" t="n">
        <v>1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SIGNIFICANT ACCOUNTING POLICIES Principles of Consolidation — The consolidated financial statements include the accounts of DHI and its wholly-owned subsidiaries and cost method investment. All intercompany balances and transactions have been eliminated in consolidation. Revenue Recognition — We recognize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Billings with customers are based on contractual schedules. Customer billings delivered in advance and payments received in advance of services being rendered are recorded as deferred revenue and recognized over the service period. We generate revenues from the following sources: Recruitment packages. Recruitment package revenues are derived from the sale to recruiters and employers of a combination of job postings and/or access to a searchable database of candidates on Dice, ClearanceJobs, eFinancialCareers and Rigzone (sold the RigLogix portion of the Rigzone business on February 20, 2018 and DHI transferred majority ownership of the remaining Rigzone business to Rigzone management on August 31, 2018). Certain of the Company’s arrangements include multiple performance obligations, which primarily consists of the ability to post jobs and access to a searchable database of candidat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twelve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twelve months. The data services business, called RigLogix, was sold on February 20, 2018. Career fair and recruitment event booth rentals. Career fair and recruitment event revenues are derived from renting booth space to recruiters and employers. Revenue from these sales are recognized when the career fair or recruitment event is held. Concentration of Credit Risk— Cash and cash equivalents are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20, 2019 and 2018. 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 Statements of Cash Flows— All bank deposits are considered cash and cash equivalents. The supplemental disclosures to the accompanying consolidated statements of cash flows are as follows (in thousands): 2020 2019 2018 Supplemental cash flow information: Interest paid $ 1,100 $ 639 $ 1,807 Taxes paid 457 1,506 2,634 Non-cash investing and financing activities: Capital expenditures on fixed assets included in accounts payable and accrued expenses 110 140 223 Share repurchases included in accounts payable and accrued expenses 141 — — 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 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s 9 and 10 for discussion of impairment charges. Capitalized Contract Costs— The Company capitalizes certain contract acquisition costs consisting primarily of commissions paid when contracts are signed. For costs incurred to obtain new business sales contracts, the Company capitalizes and expenses these costs over an average customer life, which was approximately two years as of December 31, 2020. For the remaining sales contracts, the Company capitalizes and expenses these costs over a weighted average contract term, which was approximately one year as of December 31, 2020. See Note 3 for additional contract acquisition cost disclosures. 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Advertising Costs— The Company expenses advertising costs as they are incurred. Advertising expense for the years ended December 31, 2020, 2019 and 2018 was $12.7 million, $20.1 million and $26.7 million, respectively. 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and depreciation of fixed assets. Stock-Based Compensation— The Company has a plan to grant equity awards to certain employees and directors of the Company and its subsidiaries. See Note 16. Fair Value of Financial Instruments— The carrying amounts reported in the consolidated balance sheets for cash and cash equivalents, accounts receivable, and accounts payable and accrued expenses approximate their fair values. The Company’s long-term debt consists of borrowings under its credit facility. See Note 5 for fair value disclosures. Risks and Uncertainties— The Company is subject to the risks, expenses and uncertainties frequently encountered by companies in the rapidly evolving markets for online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and the assumptions used to value the Performance-Based Restricted Stock Units (“PSUs”) of the Company. Earnings per Share— The Company follows the Earnings Per Share topic of the FASB ASC in computing earnings per share (“EPS”). Basic EPS is calculated by dividing net income by the weighted average number of shares outstanding. When the effects are dilutive, diluted earnings per share is calculated using the weighted average number of shares outstanding, and the dilutive effect of stock-based compensation awards as determined under the treasury stock method. Certain stock awards were excluded from the computation of diluted (loss) earnings per share due to their anti-dilutive effect. See Note 20. New Accounting Pronouncements— In May 2014, FASB issued ASU No. 2014-09 ("Topic 606"), Revenue from Contracts with Customers. Topic 606 supersedes the revenue recognition requirements in Accounting Standards Codification Topic 605, Revenue Recognition,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ame effective for reporting periods beginning after December 15, 2017. Topi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has chosen the modified retrospective application method and implemented Topic 606 effective January 1, 2018. The Company has determined that the January 1, 2018 cumulative effect to its revenue streams was an increase of approximately $0.2 million to deferred revenues, and the cumulative effect to its contract acquisition costs was an increase to contract acquisition cost assets of approximately $6.1 million, with a net after tax increase to retained earnings of approximately $4.5 million. The cumulative impact on contract acquisition costs was computed based on contracts in force as of December 31, 2017 using average commission rates on both new business sales to be amortized over approximately two years and the remaining sales contracts to be amortized over approximately one year. See Note 3 to the Notes to the Consolidated Financial Statements. In January 2016, the FASB issued ASU No. 2016-01, Financial Instruments - Overall (Subtopic 825-10): Recognition and Measurement of Financial Assets and Financial Liabilities. The new standard aims to improve existing U.S. GAAP and will change certain aspects of accounting for equity investments, financial instruments, financial liabilities, and presentation and related disclosures. The updated standard became effective for fiscal years beginning after December 15, 2017, including interim periods within those fiscal years. The Company adopted the new standard in the first quarter of 2018, and has determined the adoption did not have a material impact on its consolidated financial statements.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In July 2018, the FASB issued updated guidance which allows an additional transition method to adopt the new standard at the adoption date, as compared to the beginning of the earliest period presented, and recognize a cumulative-effect adjustment to the beginning balance of retained earnings in the period of adoption. DHI implemented the new standard effective January 1, 2019 and elected to recognize a cumulative effect adjustment to the beginning balance of retained earnings in the period of adoption. Adoption of this standard resulted in a right-of-use asset of $17.2 million, net of accrued rent and lease exit costs, and related operating lease liability of $18.0 million being established on the Company's balance sheet on January 1, 2019, with no cumulative-effect adjustment to retained earnings. Right-of-Use ("ROU") assets represent the Company's right to use an underlying asset for the lease term and lease liabilities represent the obligation to make payments arising from the lease. The Company has implemented processes and tools to assist in the ongoing lease data collection and analysis, and has updated accounting policies and internal controls as a result of adopting this standard.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22 for Smaller Reporting Companies. The Company is evaluating the expected impact of this standard on its consolidated financial statements. In August 2018, the FASB issued ASU 2018-13, Fair Value Measurements (Topic 820), Disclosure Framework—Changes to the Disclosure Requirements for Fair Value Measurement . This standard removes, modifies, and adds certain disclosure requirements for fair value measurements. This pronouncement is effective for fiscal years, and for interim periods within those fiscal years, beginning after December 15, 2019. The Company adopted the new standard on January 1, 2020. The adoption of ASU 2018-13 did not have a material impact on its consolidated financial statements. In August 2018, the FASB issued ASU No. 2018-15, Intangibles-Goodwill and Other-Internal-Use Software: Customer's Accounting for Implementation Costs Incurred in a Cloud Computing Arrangement that is a Service Contract. The new standard requires entities that are customers in cloud computing arrangements to defer implementation costs if they would be capitalized by the entity in software licensing arrangements under the internal-use software guidance. ASU No. 2018-15 is effective for fiscal years beginning after December 15, 2019 and interim periods within those years. The amendments allow either a retrospective or prospective approach to all implementation costs incurred after adoption. The Company adopted this standard, effective January 1, 2020, under the prospective approach, and capitalized implementation costs are included in other assets on the Company's balance sheet. In December 2019, the FASB issued ASU No. 2019-12, Simplifying the Accounting for Income Taxes , which eliminates certain exceptions related to the approach for intraperiod tax allocation, the methodology for calculating taxes during interim quarters and the recognition of deferred tax liabilities for outside basis differences. This guidance also simplifies aspects of accounting for franchise taxes, specifies the timing for recognizing certain income tax effects of changes in tax laws or rates and clarifies the accounting for transactions that result in a step-up in the tax basis of goodwill. The pronouncement is effective for fiscal years, and for interim periods within those fiscal years, beginning after December 15, 2020, with early adoption permitted. The Company is evaluating the expected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8:07:17Z</dcterms:created>
  <dcterms:modified xmlns:dcterms="http://purl.org/dc/terms/" xmlns:xsi="http://www.w3.org/2001/XMLSchema-instance" xsi:type="dcterms:W3CDTF">2021-02-10T08:07:17Z</dcterms:modified>
</cp:coreProperties>
</file>